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Statements of Inco" sheetId="3" state="visible" r:id="rId3"/>
    <sheet xmlns:r="http://schemas.openxmlformats.org/officeDocument/2006/relationships" name="Consolidated Statements of Equi" sheetId="4" state="visible" r:id="rId4"/>
    <sheet xmlns:r="http://schemas.openxmlformats.org/officeDocument/2006/relationships" name="Condensed Consolidated Statemen" sheetId="5" state="visible" r:id="rId5"/>
    <sheet xmlns:r="http://schemas.openxmlformats.org/officeDocument/2006/relationships" name="Note 1 - Basis of Presentation" sheetId="6" state="visible" r:id="rId6"/>
    <sheet xmlns:r="http://schemas.openxmlformats.org/officeDocument/2006/relationships" name="Note 2 - Revenue Recognition" sheetId="7" state="visible" r:id="rId7"/>
    <sheet xmlns:r="http://schemas.openxmlformats.org/officeDocument/2006/relationships" name="Note 3 - Other Income (Loss), N" sheetId="8" state="visible" r:id="rId8"/>
    <sheet xmlns:r="http://schemas.openxmlformats.org/officeDocument/2006/relationships" name="Note 4 - Equity Method and Othe" sheetId="9" state="visible" r:id="rId9"/>
    <sheet xmlns:r="http://schemas.openxmlformats.org/officeDocument/2006/relationships" name="Note 5 - Provision for Income T" sheetId="10" state="visible" r:id="rId10"/>
    <sheet xmlns:r="http://schemas.openxmlformats.org/officeDocument/2006/relationships" name="Note 6 - Asset Retirement Oblig" sheetId="11" state="visible" r:id="rId11"/>
    <sheet xmlns:r="http://schemas.openxmlformats.org/officeDocument/2006/relationships" name="Note 7 - Fair Value Measurement" sheetId="12" state="visible" r:id="rId12"/>
    <sheet xmlns:r="http://schemas.openxmlformats.org/officeDocument/2006/relationships" name="Note 8 - Long-lived Assets Impa" sheetId="13" state="visible" r:id="rId13"/>
    <sheet xmlns:r="http://schemas.openxmlformats.org/officeDocument/2006/relationships" name="Note 9 Related Party Transactio" sheetId="14" state="visible" r:id="rId14"/>
    <sheet xmlns:r="http://schemas.openxmlformats.org/officeDocument/2006/relationships" name="Note 2 - Revenue Recognition (T" sheetId="15" state="visible" r:id="rId15"/>
    <sheet xmlns:r="http://schemas.openxmlformats.org/officeDocument/2006/relationships" name="Note 3 - Other Income (Loss),_2" sheetId="16" state="visible" r:id="rId16"/>
    <sheet xmlns:r="http://schemas.openxmlformats.org/officeDocument/2006/relationships" name="Note 6 - Asset Retirement Obl_2" sheetId="17" state="visible" r:id="rId17"/>
    <sheet xmlns:r="http://schemas.openxmlformats.org/officeDocument/2006/relationships" name="Note 7 - Fair Value Measureme_2" sheetId="18" state="visible" r:id="rId18"/>
    <sheet xmlns:r="http://schemas.openxmlformats.org/officeDocument/2006/relationships" name="Note 1 - Basis of Presentation " sheetId="19" state="visible" r:id="rId19"/>
    <sheet xmlns:r="http://schemas.openxmlformats.org/officeDocument/2006/relationships" name="Note 2 - Revenue Recognition (D" sheetId="20" state="visible" r:id="rId20"/>
    <sheet xmlns:r="http://schemas.openxmlformats.org/officeDocument/2006/relationships" name="Note 2 - Revenue Recognition - " sheetId="21" state="visible" r:id="rId21"/>
    <sheet xmlns:r="http://schemas.openxmlformats.org/officeDocument/2006/relationships" name="Note 3 - Other Income (Loss),_3" sheetId="22" state="visible" r:id="rId22"/>
    <sheet xmlns:r="http://schemas.openxmlformats.org/officeDocument/2006/relationships" name="Note 4 - Equity Method and Ot_2" sheetId="23" state="visible" r:id="rId23"/>
    <sheet xmlns:r="http://schemas.openxmlformats.org/officeDocument/2006/relationships" name="Note 6 - Asset Retirement Obl_3" sheetId="24" state="visible" r:id="rId24"/>
    <sheet xmlns:r="http://schemas.openxmlformats.org/officeDocument/2006/relationships" name="Note 6 - Asset Retirement Obl_4" sheetId="25" state="visible" r:id="rId25"/>
    <sheet xmlns:r="http://schemas.openxmlformats.org/officeDocument/2006/relationships" name="Note 7 - Fair Value Measureme_3" sheetId="26" state="visible" r:id="rId26"/>
    <sheet xmlns:r="http://schemas.openxmlformats.org/officeDocument/2006/relationships" name="Note 7 - Fair Value Measureme_4" sheetId="27" state="visible" r:id="rId27"/>
    <sheet xmlns:r="http://schemas.openxmlformats.org/officeDocument/2006/relationships" name="Note 8 - Long-lived Assets Im_2" sheetId="28" state="visible" r:id="rId28"/>
    <sheet xmlns:r="http://schemas.openxmlformats.org/officeDocument/2006/relationships" name="Note 9 Related Party Transact_2" sheetId="29" state="visible" r:id="rId2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2</t>
        </is>
      </c>
      <c r="C2" s="2" t="inlineStr">
        <is>
          <t>Nov. 02, 2022</t>
        </is>
      </c>
    </row>
    <row r="3">
      <c r="A3" s="3" t="inlineStr">
        <is>
          <t>Document Information [Line Items]</t>
        </is>
      </c>
      <c r="B3" s="4" t="inlineStr">
        <is>
          <t xml:space="preserve"> </t>
        </is>
      </c>
      <c r="C3" s="4" t="inlineStr">
        <is>
          <t xml:space="preserve"> </t>
        </is>
      </c>
    </row>
    <row r="4">
      <c r="A4" s="4" t="inlineStr">
        <is>
          <t>Entity Central Index Key</t>
        </is>
      </c>
      <c r="B4" s="4" t="inlineStr">
        <is>
          <t>0000083350</t>
        </is>
      </c>
      <c r="C4" s="4" t="inlineStr">
        <is>
          <t xml:space="preserve"> </t>
        </is>
      </c>
    </row>
    <row r="5">
      <c r="A5" s="4" t="inlineStr">
        <is>
          <t>Entity Registrant Name</t>
        </is>
      </c>
      <c r="B5" s="4" t="inlineStr">
        <is>
          <t>RESERVE PETROLEUM CO</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08157</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73-0237060</t>
        </is>
      </c>
      <c r="C16" s="4" t="inlineStr">
        <is>
          <t xml:space="preserve"> </t>
        </is>
      </c>
    </row>
    <row r="17">
      <c r="A17" s="4" t="inlineStr">
        <is>
          <t>Entity Address, Address Line One</t>
        </is>
      </c>
      <c r="B17" s="4" t="inlineStr">
        <is>
          <t>6801 BROADWAY EXT., SUITE 300</t>
        </is>
      </c>
      <c r="C17" s="4" t="inlineStr">
        <is>
          <t xml:space="preserve"> </t>
        </is>
      </c>
    </row>
    <row r="18">
      <c r="A18" s="4" t="inlineStr">
        <is>
          <t>Entity Address, City or Town</t>
        </is>
      </c>
      <c r="B18" s="4" t="inlineStr">
        <is>
          <t>OKLAHOMA CITY</t>
        </is>
      </c>
      <c r="C18" s="4" t="inlineStr">
        <is>
          <t xml:space="preserve"> </t>
        </is>
      </c>
    </row>
    <row r="19">
      <c r="A19" s="4" t="inlineStr">
        <is>
          <t>Entity Address, State or Province</t>
        </is>
      </c>
      <c r="B19" s="4" t="inlineStr">
        <is>
          <t>OK</t>
        </is>
      </c>
      <c r="C19" s="4" t="inlineStr">
        <is>
          <t xml:space="preserve"> </t>
        </is>
      </c>
    </row>
    <row r="20">
      <c r="A20" s="4" t="inlineStr">
        <is>
          <t>Entity Address, Postal Zip Code</t>
        </is>
      </c>
      <c r="B20" s="4" t="inlineStr">
        <is>
          <t>73116-9037</t>
        </is>
      </c>
      <c r="C20" s="4" t="inlineStr">
        <is>
          <t xml:space="preserve"> </t>
        </is>
      </c>
    </row>
    <row r="21">
      <c r="A21" s="4" t="inlineStr">
        <is>
          <t>City Area Code</t>
        </is>
      </c>
      <c r="B21" s="4" t="inlineStr">
        <is>
          <t>405</t>
        </is>
      </c>
      <c r="C21" s="4" t="inlineStr">
        <is>
          <t xml:space="preserve"> </t>
        </is>
      </c>
    </row>
    <row r="22">
      <c r="A22" s="4" t="inlineStr">
        <is>
          <t>Local Phone Number</t>
        </is>
      </c>
      <c r="B22" s="4" t="inlineStr">
        <is>
          <t>848-7551</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5615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Provision for Income Taxes</t>
        </is>
      </c>
      <c r="B1" s="2" t="inlineStr">
        <is>
          <t>9 Months Ended</t>
        </is>
      </c>
    </row>
    <row r="2">
      <c r="B2" s="2" t="inlineStr">
        <is>
          <t>Sep. 30, 2022</t>
        </is>
      </c>
    </row>
    <row r="3">
      <c r="A3" s="3" t="inlineStr">
        <is>
          <t>Notes to Financial Statements</t>
        </is>
      </c>
      <c r="B3" s="4" t="inlineStr">
        <is>
          <t xml:space="preserve"> </t>
        </is>
      </c>
    </row>
    <row r="4">
      <c r="A4" s="4" t="inlineStr">
        <is>
          <t>Income Tax Disclosure [Text Block]</t>
        </is>
      </c>
      <c r="B4" s="4" t="inlineStr">
        <is>
          <t xml:space="preserve">Note 5 In 2022 2021, Excess federal percentage depletion, which is limited to certain production volumes and by certain income levels, reduces estimated taxable income projected for any year. The federal excess percentage depletion estimates will be updated throughout the year until finalized with the detail well-by-well calculations at year-end. When a provision for income taxes is recorded, federal excess percentage depletion benefits decrease the effective tax rate. When a benefit for income taxes is recorded, federal excess percentage depletion benefits increase the effective tax rate. The benefit of federal excess percentage depletion is not ma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6 - Asset Retirement Obligation</t>
        </is>
      </c>
      <c r="B1" s="2" t="inlineStr">
        <is>
          <t>9 Months Ended</t>
        </is>
      </c>
    </row>
    <row r="2">
      <c r="B2" s="2" t="inlineStr">
        <is>
          <t>Sep. 30, 2022</t>
        </is>
      </c>
    </row>
    <row r="3">
      <c r="A3" s="3" t="inlineStr">
        <is>
          <t>Notes to Financial Statements</t>
        </is>
      </c>
      <c r="B3" s="4" t="inlineStr">
        <is>
          <t xml:space="preserve"> </t>
        </is>
      </c>
    </row>
    <row r="4">
      <c r="A4" s="4" t="inlineStr">
        <is>
          <t>Asset Retirement Obligation Disclosure [Text Block]</t>
        </is>
      </c>
      <c r="B4" s="4" t="inlineStr">
        <is>
          <t xml:space="preserve">Note 6 The Company records the fair value of its estimated liability to retire its oil and natural gas producing properties in the period in which it is incurred (typically the date of first first A reconciliation of the Company’s asset retirement obligation liability is as follows: Balance at December 31, 2021 $ 2,359,826 Liabilities incurred for new wells (net of revisions) 250,870 Liabilities settled (wells sold or plugged) (43,642 ) Accretion expense 45,177 Revision to estimate (788 ) Balance at September 30, 2022 $ 2,611,44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7 - Fair Value Measurements</t>
        </is>
      </c>
      <c r="B1" s="2" t="inlineStr">
        <is>
          <t>9 Months Ended</t>
        </is>
      </c>
    </row>
    <row r="2">
      <c r="B2" s="2" t="inlineStr">
        <is>
          <t>Sep. 30, 2022</t>
        </is>
      </c>
    </row>
    <row r="3">
      <c r="A3" s="3" t="inlineStr">
        <is>
          <t>Notes to Financial Statements</t>
        </is>
      </c>
      <c r="B3" s="4" t="inlineStr">
        <is>
          <t xml:space="preserve"> </t>
        </is>
      </c>
    </row>
    <row r="4">
      <c r="A4" s="4" t="inlineStr">
        <is>
          <t>Fair Value Disclosures [Text Block]</t>
        </is>
      </c>
      <c r="B4" s="4" t="inlineStr">
        <is>
          <t>Note 7 The Company uses a three three Level 1 Level 2 not Level 3 Recurring Fair Value Measurements Certain of the Company’s assets are reported at fair value in the accompanying consolidated balance sheets on a recurring basis. The Company determined the fair value of equity securities and available-for-sale debt securities using quoted market prices, and where applicable, securities with similar maturity dates and interest rates. At September 30, 2022 December 31, 2021, September 30, 2022 Level 1 Inputs Level 2 Inputs Level 3 Inputs Financial Assets: Available-for-Sale Debt Securities – U.S. Treasury Bills Maturing within 1 year $ --- $ 885,986 $ --- Equity Securities: Domestic Equities 5,632,665 --- --- International Equities 965,260 --- --- Others 153,912 --- --- $ 6,751,837 $ 885,986 $ --- December 31, 2021 Level 1 Inputs Level 2 Inputs Level 3 Inputs Financial Assets: Equity Securities: Domestic Equities $ 6,822,808 $ --- $ --- International Equities 1,856,904 --- --- Others 462,645 --- --- $ 9,142,357 $ --- $ --- Non-Recurring Fair Value Measurements The Company’s asset retirement obligation annually represents a non-recurring fair value liability. The fair value of the non-financial liability incurred in the nine September 30, 2022 2021 3 6 The impairment loss in the nine September 30, 2021 nine September 30, 2022. 3 8 Fair Value of Financial Instruments The Company’s financial instruments consist primarily of cash and cash equivalents, trade receivables, marketable securities, trade payables and dividends payable. At September 30, 2022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8 - Long-lived Assets Impairment Loss</t>
        </is>
      </c>
      <c r="B1" s="2" t="inlineStr">
        <is>
          <t>9 Months Ended</t>
        </is>
      </c>
    </row>
    <row r="2">
      <c r="B2" s="2" t="inlineStr">
        <is>
          <t>Sep. 30, 2022</t>
        </is>
      </c>
    </row>
    <row r="3">
      <c r="A3" s="3" t="inlineStr">
        <is>
          <t>Notes to Financial Statements</t>
        </is>
      </c>
      <c r="B3" s="4" t="inlineStr">
        <is>
          <t xml:space="preserve"> </t>
        </is>
      </c>
    </row>
    <row r="4">
      <c r="A4" s="4" t="inlineStr">
        <is>
          <t>Long Lived Assets Impairment Loss [Text Block]</t>
        </is>
      </c>
      <c r="B4" s="4" t="inlineStr">
        <is>
          <t>Note 8 Certain oil and gas producing properties have been deemed to be impaired because the assets, evaluated on a property-by-property basis, are not nine September 30, 2021 nine September 30,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9 Related Party Transactions</t>
        </is>
      </c>
      <c r="B1" s="2" t="inlineStr">
        <is>
          <t>9 Months Ended</t>
        </is>
      </c>
    </row>
    <row r="2">
      <c r="B2" s="2" t="inlineStr">
        <is>
          <t>Sep. 30, 2022</t>
        </is>
      </c>
    </row>
    <row r="3">
      <c r="A3" s="3" t="inlineStr">
        <is>
          <t>Notes to Financial Statements</t>
        </is>
      </c>
      <c r="B3" s="4" t="inlineStr">
        <is>
          <t xml:space="preserve"> </t>
        </is>
      </c>
    </row>
    <row r="4">
      <c r="A4" s="4" t="inlineStr">
        <is>
          <t>Related Party Transactions Disclosure [Text Block]</t>
        </is>
      </c>
      <c r="B4" s="4" t="inlineStr">
        <is>
          <t xml:space="preserve">Note 9 The Company purchased working interest properties of Mesquite Minerals, Inc, an affiliated company, for $699,770 effective July 1, 2022. June 30,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Revenue Recognition (Tables)</t>
        </is>
      </c>
      <c r="B1" s="2" t="inlineStr">
        <is>
          <t>9 Months Ended</t>
        </is>
      </c>
    </row>
    <row r="2">
      <c r="B2" s="2" t="inlineStr">
        <is>
          <t>Sep. 30, 2022</t>
        </is>
      </c>
    </row>
    <row r="3">
      <c r="A3" s="3" t="inlineStr">
        <is>
          <t>Notes Tables</t>
        </is>
      </c>
      <c r="B3" s="4" t="inlineStr">
        <is>
          <t xml:space="preserve"> </t>
        </is>
      </c>
    </row>
    <row r="4">
      <c r="A4" s="4" t="inlineStr">
        <is>
          <t>Disaggregation of Revenue [Table Text Block]</t>
        </is>
      </c>
      <c r="B4" s="4" t="inlineStr">
        <is>
          <t xml:space="preserve">Three Months Ended Nine Months Ended September 30, September 30, 2022 2021 2022 2021 Oil Sales $ 1,891,312 $ 2,307,344 $ 6,872,518 $ 4,324,787 Natural Gas Sales 1,302,751 733,317 3,528,247 1,689,962 Miscellaneous Oil and Gas Product Sales 128,911 196,067 394,386 309,277 $ 3,322,974 $ 3,236,728 $ 10,795,151 $ 6,324,02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Other Income (Loss), Net (Tables)</t>
        </is>
      </c>
      <c r="B1" s="2" t="inlineStr">
        <is>
          <t>9 Months Ended</t>
        </is>
      </c>
    </row>
    <row r="2">
      <c r="B2" s="2" t="inlineStr">
        <is>
          <t>Sep. 30, 2022</t>
        </is>
      </c>
    </row>
    <row r="3">
      <c r="A3" s="3" t="inlineStr">
        <is>
          <t>Notes Tables</t>
        </is>
      </c>
      <c r="B3" s="4" t="inlineStr">
        <is>
          <t xml:space="preserve"> </t>
        </is>
      </c>
    </row>
    <row r="4">
      <c r="A4" s="4" t="inlineStr">
        <is>
          <t>Interest and Other Income [Table Text Block]</t>
        </is>
      </c>
      <c r="B4" s="4" t="inlineStr">
        <is>
          <t xml:space="preserve">Three Months Ended Nine Months Ended September 30, September 30, 2022 2021 2022 2021 Net Realized and Unrealized Gain/(Loss) on Equity Securities $ (238,964 ) $ (256,894 ) $ (1,968,880 ) $ 341,267 Gain on Other Asset Sales 49,823 7,179 49,823 22,579 Interest Income 29,556 5,421 46,755 18,579 Agricultural Rental Income 5,600 --- 5,600 5,600 Dividend Income 16,544 138,591 200,670 221,017 Grand Woods Expenses (14,289 ) --- (45,001 ) --- Income/(Loss) from Other Investments 28,260 --- 84,715 (223,698 ) Interest and Other Miscellaneous Income/(Expenses) 68,461 5,179 8,553 (24,876 ) Other Income/(Loss), Net $ (55,009 ) $ (100,524 ) $ (1,617,765 ) $ 360,46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6 - Asset Retirement Obligation (Tables)</t>
        </is>
      </c>
      <c r="B1" s="2" t="inlineStr">
        <is>
          <t>9 Months Ended</t>
        </is>
      </c>
    </row>
    <row r="2">
      <c r="B2" s="2" t="inlineStr">
        <is>
          <t>Sep. 30, 2022</t>
        </is>
      </c>
    </row>
    <row r="3">
      <c r="A3" s="3" t="inlineStr">
        <is>
          <t>Notes Tables</t>
        </is>
      </c>
      <c r="B3" s="4" t="inlineStr">
        <is>
          <t xml:space="preserve"> </t>
        </is>
      </c>
    </row>
    <row r="4">
      <c r="A4" s="4" t="inlineStr">
        <is>
          <t>Schedule of Asset Retirement Obligations [Table Text Block]</t>
        </is>
      </c>
      <c r="B4" s="4" t="inlineStr">
        <is>
          <t xml:space="preserve">Balance at December 31, 2021 $ 2,359,826 Liabilities incurred for new wells (net of revisions) 250,870 Liabilities settled (wells sold or plugged) (43,642 ) Accretion expense 45,177 Revision to estimate (788 ) Balance at September 30, 2022 $ 2,611,44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Fair Value Measurements (Tables)</t>
        </is>
      </c>
      <c r="B1" s="2" t="inlineStr">
        <is>
          <t>9 Months Ended</t>
        </is>
      </c>
    </row>
    <row r="2">
      <c r="B2" s="2" t="inlineStr">
        <is>
          <t>Sep. 30, 2022</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September 30, 2022 Level 1 Inputs Level 2 Inputs Level 3 Inputs Financial Assets: Available-for-Sale Debt Securities – U.S. Treasury Bills Maturing within 1 year $ --- $ 885,986 $ --- Equity Securities: Domestic Equities 5,632,665 --- --- International Equities 965,260 --- --- Others 153,912 --- --- $ 6,751,837 $ 885,986 $ --- December 31, 2021 Level 1 Inputs Level 2 Inputs Level 3 Inputs Financial Assets: Equity Securities: Domestic Equities $ 6,822,808 $ --- $ --- International Equities 1,856,904 --- --- Others 462,645 --- --- $ 9,142,357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Note 1 - Basis of Presentation (Details Textual) - USD ($)</t>
        </is>
      </c>
      <c r="B1" s="2" t="inlineStr">
        <is>
          <t>9 Months Ended</t>
        </is>
      </c>
    </row>
    <row r="2">
      <c r="B2" s="2" t="inlineStr">
        <is>
          <t>Sep. 30, 2022</t>
        </is>
      </c>
      <c r="C2" s="2" t="inlineStr">
        <is>
          <t>Sep. 30, 2022</t>
        </is>
      </c>
      <c r="D2" s="2" t="inlineStr">
        <is>
          <t>Dec. 31, 2021</t>
        </is>
      </c>
    </row>
    <row r="3">
      <c r="A3" s="4" t="inlineStr">
        <is>
          <t>Equity Method Investments</t>
        </is>
      </c>
      <c r="B3" s="6" t="n">
        <v>2214633</v>
      </c>
      <c r="C3" s="6" t="n">
        <v>2214633</v>
      </c>
      <c r="D3" s="6" t="n">
        <v>1898646</v>
      </c>
    </row>
    <row r="4">
      <c r="A4" s="4" t="inlineStr">
        <is>
          <t>Grand Woods Development, LLC [Member]</t>
        </is>
      </c>
      <c r="B4" s="4" t="inlineStr">
        <is>
          <t xml:space="preserve"> </t>
        </is>
      </c>
      <c r="C4" s="4" t="inlineStr">
        <is>
          <t xml:space="preserve"> </t>
        </is>
      </c>
      <c r="D4" s="4" t="inlineStr">
        <is>
          <t xml:space="preserve"> </t>
        </is>
      </c>
    </row>
    <row r="5">
      <c r="A5" s="4" t="inlineStr">
        <is>
          <t>Equity Method Investments</t>
        </is>
      </c>
      <c r="B5" s="4" t="inlineStr">
        <is>
          <t xml:space="preserve"> </t>
        </is>
      </c>
      <c r="C5" s="4" t="inlineStr">
        <is>
          <t xml:space="preserve"> </t>
        </is>
      </c>
      <c r="D5" s="6" t="n">
        <v>528733</v>
      </c>
    </row>
    <row r="6">
      <c r="A6" s="4" t="inlineStr">
        <is>
          <t>Grand Woods Development, LLC [Member] | “The Note” [Member]</t>
        </is>
      </c>
      <c r="B6" s="4" t="inlineStr">
        <is>
          <t xml:space="preserve"> </t>
        </is>
      </c>
      <c r="C6" s="4" t="inlineStr">
        <is>
          <t xml:space="preserve"> </t>
        </is>
      </c>
      <c r="D6" s="4" t="inlineStr">
        <is>
          <t xml:space="preserve"> </t>
        </is>
      </c>
    </row>
    <row r="7">
      <c r="A7" s="4" t="inlineStr">
        <is>
          <t>Debt Instrument, Periodic Payment, Interest</t>
        </is>
      </c>
      <c r="B7" s="6" t="n">
        <v>4</v>
      </c>
      <c r="C7" s="4" t="inlineStr">
        <is>
          <t xml:space="preserve"> </t>
        </is>
      </c>
      <c r="D7" s="4" t="inlineStr">
        <is>
          <t xml:space="preserve"> </t>
        </is>
      </c>
    </row>
    <row r="8">
      <c r="A8" s="4" t="inlineStr">
        <is>
          <t>Debt Instrument, Maturity Date</t>
        </is>
      </c>
      <c r="B8" s="4" t="inlineStr">
        <is>
          <t>Nov. 23,  2026</t>
        </is>
      </c>
      <c r="C8" s="4" t="inlineStr">
        <is>
          <t xml:space="preserve"> </t>
        </is>
      </c>
      <c r="D8" s="4" t="inlineStr">
        <is>
          <t xml:space="preserve"> </t>
        </is>
      </c>
    </row>
    <row r="9">
      <c r="A9" s="4" t="inlineStr">
        <is>
          <t>Debt Instrument, Periodic Payment, Principal</t>
        </is>
      </c>
      <c r="B9" s="4" t="inlineStr">
        <is>
          <t xml:space="preserve"> </t>
        </is>
      </c>
      <c r="C9" s="5" t="n">
        <v>16043</v>
      </c>
      <c r="D9" s="4" t="inlineStr">
        <is>
          <t xml:space="preserve"> </t>
        </is>
      </c>
    </row>
    <row r="10">
      <c r="A10" s="4" t="inlineStr">
        <is>
          <t>Debt Instrument, Face Amount</t>
        </is>
      </c>
      <c r="B10" s="6" t="n">
        <v>1470547</v>
      </c>
      <c r="C10" s="5" t="n">
        <v>1470547</v>
      </c>
      <c r="D10" s="4" t="inlineStr">
        <is>
          <t xml:space="preserve"> </t>
        </is>
      </c>
    </row>
    <row r="11">
      <c r="A11" s="4" t="inlineStr">
        <is>
          <t>Debt Instrument Face Amount, Guaranteed Amount</t>
        </is>
      </c>
      <c r="B11" s="5" t="n">
        <v>1200000</v>
      </c>
      <c r="C11" s="5" t="n">
        <v>1200000</v>
      </c>
      <c r="D11" s="4" t="inlineStr">
        <is>
          <t xml:space="preserve"> </t>
        </is>
      </c>
    </row>
    <row r="12">
      <c r="A12" s="4" t="inlineStr">
        <is>
          <t>Debt Instrument, Credit Enhancement Fee</t>
        </is>
      </c>
      <c r="B12" s="5" t="n">
        <v>60000</v>
      </c>
      <c r="C12" s="5" t="n">
        <v>60000</v>
      </c>
      <c r="D12" s="4" t="inlineStr">
        <is>
          <t xml:space="preserve"> </t>
        </is>
      </c>
    </row>
    <row r="13">
      <c r="A13" s="4" t="inlineStr">
        <is>
          <t>Debt Instrument, Notes Receivable and Accrued Interests.</t>
        </is>
      </c>
      <c r="B13" s="6" t="n">
        <v>486735</v>
      </c>
      <c r="C13" s="6" t="n">
        <v>486735</v>
      </c>
      <c r="D13" s="4" t="inlineStr">
        <is>
          <t xml:space="preserve"> </t>
        </is>
      </c>
    </row>
    <row r="14">
      <c r="A14" s="4" t="inlineStr">
        <is>
          <t>Debt Instrument, Accrued Interest, Percentage</t>
        </is>
      </c>
      <c r="B14" s="8" t="n">
        <v>0.06</v>
      </c>
      <c r="C14" s="8" t="n">
        <v>0.06</v>
      </c>
      <c r="D14" s="4" t="inlineStr">
        <is>
          <t xml:space="preserve"> </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045184</v>
      </c>
      <c r="C3" s="6" t="n">
        <v>10129157</v>
      </c>
    </row>
    <row r="4">
      <c r="A4" s="4" t="inlineStr">
        <is>
          <t>Available-for-Sale Debt Securities</t>
        </is>
      </c>
      <c r="B4" s="5" t="n">
        <v>885986</v>
      </c>
      <c r="C4" s="4" t="inlineStr">
        <is>
          <t xml:space="preserve"> </t>
        </is>
      </c>
    </row>
    <row r="5">
      <c r="A5" s="4" t="inlineStr">
        <is>
          <t>Equity Securities</t>
        </is>
      </c>
      <c r="B5" s="5" t="n">
        <v>6751837</v>
      </c>
      <c r="C5" s="5" t="n">
        <v>9142357</v>
      </c>
    </row>
    <row r="6">
      <c r="A6" s="4" t="inlineStr">
        <is>
          <t>Refundable Income Taxes</t>
        </is>
      </c>
      <c r="B6" s="5" t="n">
        <v>55809</v>
      </c>
      <c r="C6" s="5" t="n">
        <v>350927</v>
      </c>
    </row>
    <row r="7">
      <c r="A7" s="4" t="inlineStr">
        <is>
          <t>Accounts Receivable</t>
        </is>
      </c>
      <c r="B7" s="5" t="n">
        <v>1936191</v>
      </c>
      <c r="C7" s="5" t="n">
        <v>1362963</v>
      </c>
    </row>
    <row r="8">
      <c r="A8" s="4" t="inlineStr">
        <is>
          <t>Total Current Assets</t>
        </is>
      </c>
      <c r="B8" s="5" t="n">
        <v>14675007</v>
      </c>
      <c r="C8" s="5" t="n">
        <v>20985404</v>
      </c>
    </row>
    <row r="9">
      <c r="A9" s="3" t="inlineStr">
        <is>
          <t>Investments:</t>
        </is>
      </c>
      <c r="B9" s="4" t="inlineStr">
        <is>
          <t xml:space="preserve"> </t>
        </is>
      </c>
      <c r="C9" s="4" t="inlineStr">
        <is>
          <t xml:space="preserve"> </t>
        </is>
      </c>
    </row>
    <row r="10">
      <c r="A10" s="4" t="inlineStr">
        <is>
          <t>Equity Method Investments</t>
        </is>
      </c>
      <c r="B10" s="5" t="n">
        <v>2214633</v>
      </c>
      <c r="C10" s="5" t="n">
        <v>1898646</v>
      </c>
    </row>
    <row r="11">
      <c r="A11" s="4" t="inlineStr">
        <is>
          <t>Other Investments</t>
        </is>
      </c>
      <c r="B11" s="5" t="n">
        <v>5054557</v>
      </c>
      <c r="C11" s="5" t="n">
        <v>2791656</v>
      </c>
    </row>
    <row r="12">
      <c r="A12" s="4" t="inlineStr">
        <is>
          <t>Total Investments</t>
        </is>
      </c>
      <c r="B12" s="5" t="n">
        <v>7269190</v>
      </c>
      <c r="C12" s="5" t="n">
        <v>4690302</v>
      </c>
    </row>
    <row r="13">
      <c r="A13" s="3" t="inlineStr">
        <is>
          <t>Property, Plant and Equipment:</t>
        </is>
      </c>
      <c r="B13" s="4" t="inlineStr">
        <is>
          <t xml:space="preserve"> </t>
        </is>
      </c>
      <c r="C13" s="4" t="inlineStr">
        <is>
          <t xml:space="preserve"> </t>
        </is>
      </c>
    </row>
    <row r="14">
      <c r="A14" s="4" t="inlineStr">
        <is>
          <t>Unproved Properties</t>
        </is>
      </c>
      <c r="B14" s="5" t="n">
        <v>1948786</v>
      </c>
      <c r="C14" s="5" t="n">
        <v>1663567</v>
      </c>
    </row>
    <row r="15">
      <c r="A15" s="4" t="inlineStr">
        <is>
          <t>Proved Properties</t>
        </is>
      </c>
      <c r="B15" s="5" t="n">
        <v>64282389</v>
      </c>
      <c r="C15" s="5" t="n">
        <v>58046754</v>
      </c>
    </row>
    <row r="16">
      <c r="A16" s="4" t="inlineStr">
        <is>
          <t>Oil and Gas Properties, Gross</t>
        </is>
      </c>
      <c r="B16" s="5" t="n">
        <v>66231175</v>
      </c>
      <c r="C16" s="5" t="n">
        <v>59710321</v>
      </c>
    </row>
    <row r="17">
      <c r="A17" s="4" t="inlineStr">
        <is>
          <t>Less – Accumulated Depreciation, Depletion, Amortization and Valuation Allowance</t>
        </is>
      </c>
      <c r="B17" s="5" t="n">
        <v>-50874885</v>
      </c>
      <c r="C17" s="5" t="n">
        <v>-52686001</v>
      </c>
    </row>
    <row r="18">
      <c r="A18" s="4" t="inlineStr">
        <is>
          <t>Oil and Gas Properties, Net</t>
        </is>
      </c>
      <c r="B18" s="5" t="n">
        <v>15356290</v>
      </c>
      <c r="C18" s="5" t="n">
        <v>7024320</v>
      </c>
    </row>
    <row r="19">
      <c r="A19" s="4" t="inlineStr">
        <is>
          <t>Other Property and Equipment, at Cost</t>
        </is>
      </c>
      <c r="B19" s="5" t="n">
        <v>758255</v>
      </c>
      <c r="C19" s="5" t="n">
        <v>680043</v>
      </c>
    </row>
    <row r="20">
      <c r="A20" s="4" t="inlineStr">
        <is>
          <t>Less – Accumulated Depreciation</t>
        </is>
      </c>
      <c r="B20" s="5" t="n">
        <v>-197263</v>
      </c>
      <c r="C20" s="5" t="n">
        <v>-146425</v>
      </c>
    </row>
    <row r="21">
      <c r="A21" s="4" t="inlineStr">
        <is>
          <t>Other Property and Equipment, Net</t>
        </is>
      </c>
      <c r="B21" s="5" t="n">
        <v>560992</v>
      </c>
      <c r="C21" s="5" t="n">
        <v>533618</v>
      </c>
    </row>
    <row r="22">
      <c r="A22" s="4" t="inlineStr">
        <is>
          <t>Total Property, Plant and Equipment, Net</t>
        </is>
      </c>
      <c r="B22" s="5" t="n">
        <v>15917282</v>
      </c>
      <c r="C22" s="5" t="n">
        <v>7557938</v>
      </c>
    </row>
    <row r="23">
      <c r="A23" s="4" t="inlineStr">
        <is>
          <t>Total Assets</t>
        </is>
      </c>
      <c r="B23" s="5" t="n">
        <v>37861479</v>
      </c>
      <c r="C23" s="5" t="n">
        <v>33233644</v>
      </c>
    </row>
    <row r="24">
      <c r="A24" s="3" t="inlineStr">
        <is>
          <t>Current Liabilities:</t>
        </is>
      </c>
      <c r="B24" s="4" t="inlineStr">
        <is>
          <t xml:space="preserve"> </t>
        </is>
      </c>
      <c r="C24" s="4" t="inlineStr">
        <is>
          <t xml:space="preserve"> </t>
        </is>
      </c>
    </row>
    <row r="25">
      <c r="A25" s="4" t="inlineStr">
        <is>
          <t>Accounts Payable</t>
        </is>
      </c>
      <c r="B25" s="5" t="n">
        <v>346344</v>
      </c>
      <c r="C25" s="5" t="n">
        <v>261114</v>
      </c>
    </row>
    <row r="26">
      <c r="A26" s="4" t="inlineStr">
        <is>
          <t>Other Current Liabilities</t>
        </is>
      </c>
      <c r="B26" s="5" t="n">
        <v>43645</v>
      </c>
      <c r="C26" s="5" t="n">
        <v>262554</v>
      </c>
    </row>
    <row r="27">
      <c r="A27" s="4" t="inlineStr">
        <is>
          <t>Note Payable, Current Portion</t>
        </is>
      </c>
      <c r="B27" s="5" t="n">
        <v>133392</v>
      </c>
      <c r="C27" s="4" t="inlineStr">
        <is>
          <t xml:space="preserve"> </t>
        </is>
      </c>
    </row>
    <row r="28">
      <c r="A28" s="4" t="inlineStr">
        <is>
          <t>Total Current Liabilities</t>
        </is>
      </c>
      <c r="B28" s="5" t="n">
        <v>523381</v>
      </c>
      <c r="C28" s="5" t="n">
        <v>523668</v>
      </c>
    </row>
    <row r="29">
      <c r="A29" s="3" t="inlineStr">
        <is>
          <t>Long-Term Liabilities:</t>
        </is>
      </c>
      <c r="B29" s="4" t="inlineStr">
        <is>
          <t xml:space="preserve"> </t>
        </is>
      </c>
      <c r="C29" s="4" t="inlineStr">
        <is>
          <t xml:space="preserve"> </t>
        </is>
      </c>
    </row>
    <row r="30">
      <c r="A30" s="4" t="inlineStr">
        <is>
          <t>Asset Retirement Obligation</t>
        </is>
      </c>
      <c r="B30" s="5" t="n">
        <v>2611443</v>
      </c>
      <c r="C30" s="5" t="n">
        <v>2359826</v>
      </c>
    </row>
    <row r="31">
      <c r="A31" s="4" t="inlineStr">
        <is>
          <t>Deferred Tax Liability, Net</t>
        </is>
      </c>
      <c r="B31" s="5" t="n">
        <v>1497344</v>
      </c>
      <c r="C31" s="5" t="n">
        <v>551320</v>
      </c>
    </row>
    <row r="32">
      <c r="A32" s="4" t="inlineStr">
        <is>
          <t>Note Payable, Less Current Portion</t>
        </is>
      </c>
      <c r="B32" s="5" t="n">
        <v>1337155</v>
      </c>
      <c r="C32" s="4" t="inlineStr">
        <is>
          <t xml:space="preserve"> </t>
        </is>
      </c>
    </row>
    <row r="33">
      <c r="A33" s="4" t="inlineStr">
        <is>
          <t>Total Long-Term Liabilities</t>
        </is>
      </c>
      <c r="B33" s="5" t="n">
        <v>5445942</v>
      </c>
      <c r="C33" s="5" t="n">
        <v>2911146</v>
      </c>
    </row>
    <row r="34">
      <c r="A34" s="4" t="inlineStr">
        <is>
          <t>Total Liabilities</t>
        </is>
      </c>
      <c r="B34" s="5" t="n">
        <v>5969323</v>
      </c>
      <c r="C34" s="5" t="n">
        <v>3434814</v>
      </c>
    </row>
    <row r="35">
      <c r="A35" s="4" t="inlineStr">
        <is>
          <t>Commitments and Contingencies</t>
        </is>
      </c>
      <c r="B35" s="4" t="inlineStr">
        <is>
          <t xml:space="preserve"> </t>
        </is>
      </c>
      <c r="C35" s="4" t="inlineStr">
        <is>
          <t xml:space="preserve"> </t>
        </is>
      </c>
    </row>
    <row r="36">
      <c r="A36" s="3" t="inlineStr">
        <is>
          <t>Equity:</t>
        </is>
      </c>
      <c r="B36" s="4" t="inlineStr">
        <is>
          <t xml:space="preserve"> </t>
        </is>
      </c>
      <c r="C36" s="4" t="inlineStr">
        <is>
          <t xml:space="preserve"> </t>
        </is>
      </c>
    </row>
    <row r="37">
      <c r="A37" s="4" t="inlineStr">
        <is>
          <t>Common Stock</t>
        </is>
      </c>
      <c r="B37" s="5" t="n">
        <v>92368</v>
      </c>
      <c r="C37" s="5" t="n">
        <v>92368</v>
      </c>
    </row>
    <row r="38">
      <c r="A38" s="4" t="inlineStr">
        <is>
          <t>Additional Paid-in Capital</t>
        </is>
      </c>
      <c r="B38" s="5" t="n">
        <v>65000</v>
      </c>
      <c r="C38" s="5" t="n">
        <v>65000</v>
      </c>
    </row>
    <row r="39">
      <c r="A39" s="4" t="inlineStr">
        <is>
          <t>Retained Earnings</t>
        </is>
      </c>
      <c r="B39" s="5" t="n">
        <v>33370308</v>
      </c>
      <c r="C39" s="5" t="n">
        <v>31389240</v>
      </c>
    </row>
    <row r="40">
      <c r="A40" s="4" t="inlineStr">
        <is>
          <t>Equity Before Treasury Stock</t>
        </is>
      </c>
      <c r="B40" s="5" t="n">
        <v>33527676</v>
      </c>
      <c r="C40" s="5" t="n">
        <v>31546608</v>
      </c>
    </row>
    <row r="41">
      <c r="A41" s="4" t="inlineStr">
        <is>
          <t>Less – Treasury Stock, at Cost</t>
        </is>
      </c>
      <c r="B41" s="5" t="n">
        <v>-1749858</v>
      </c>
      <c r="C41" s="5" t="n">
        <v>-1747778</v>
      </c>
    </row>
    <row r="42">
      <c r="A42" s="4" t="inlineStr">
        <is>
          <t>Total Equity Applicable to The Reserve Petroleum Company</t>
        </is>
      </c>
      <c r="B42" s="5" t="n">
        <v>31777818</v>
      </c>
      <c r="C42" s="5" t="n">
        <v>29798830</v>
      </c>
    </row>
    <row r="43">
      <c r="A43" s="4" t="inlineStr">
        <is>
          <t>Non-Controlling Interests</t>
        </is>
      </c>
      <c r="B43" s="5" t="n">
        <v>114338</v>
      </c>
      <c r="C43" s="4" t="inlineStr">
        <is>
          <t xml:space="preserve"> </t>
        </is>
      </c>
    </row>
    <row r="44">
      <c r="A44" s="4" t="inlineStr">
        <is>
          <t>Total Equity</t>
        </is>
      </c>
      <c r="B44" s="5" t="n">
        <v>31892156</v>
      </c>
      <c r="C44" s="5" t="n">
        <v>29798830</v>
      </c>
    </row>
    <row r="45">
      <c r="A45" s="4" t="inlineStr">
        <is>
          <t>Total Liabilities and Equity</t>
        </is>
      </c>
      <c r="B45" s="6" t="n">
        <v>37861479</v>
      </c>
      <c r="C45" s="6" t="n">
        <v>332336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2 - Revenue Recognition (Details Textual) - USD ($)</t>
        </is>
      </c>
      <c r="B1" s="2" t="inlineStr">
        <is>
          <t>Sep. 30, 2022</t>
        </is>
      </c>
      <c r="C1" s="2" t="inlineStr">
        <is>
          <t>Sep. 30, 2021</t>
        </is>
      </c>
    </row>
    <row r="2">
      <c r="A2" s="4" t="inlineStr">
        <is>
          <t>Contract with Customer, Asset, after Allowance for Credit Loss, Total</t>
        </is>
      </c>
      <c r="B2" s="6" t="n">
        <v>1713154</v>
      </c>
      <c r="C2" s="6" t="n">
        <v>695964</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Note 2 - Revenue Recognition - Disaggregated Revenu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venue</t>
        </is>
      </c>
      <c r="B3" s="6" t="n">
        <v>3322974</v>
      </c>
      <c r="C3" s="6" t="n">
        <v>3236728</v>
      </c>
      <c r="D3" s="6" t="n">
        <v>10795151</v>
      </c>
      <c r="E3" s="6" t="n">
        <v>6324026</v>
      </c>
    </row>
    <row r="4">
      <c r="A4" s="4" t="inlineStr">
        <is>
          <t>Oil and Condensate [Member]</t>
        </is>
      </c>
      <c r="B4" s="4" t="inlineStr">
        <is>
          <t xml:space="preserve"> </t>
        </is>
      </c>
      <c r="C4" s="4" t="inlineStr">
        <is>
          <t xml:space="preserve"> </t>
        </is>
      </c>
      <c r="D4" s="4" t="inlineStr">
        <is>
          <t xml:space="preserve"> </t>
        </is>
      </c>
      <c r="E4" s="4" t="inlineStr">
        <is>
          <t xml:space="preserve"> </t>
        </is>
      </c>
    </row>
    <row r="5">
      <c r="A5" s="4" t="inlineStr">
        <is>
          <t>Revenue</t>
        </is>
      </c>
      <c r="B5" s="5" t="n">
        <v>1891312</v>
      </c>
      <c r="C5" s="5" t="n">
        <v>2307344</v>
      </c>
      <c r="D5" s="5" t="n">
        <v>6872518</v>
      </c>
      <c r="E5" s="5" t="n">
        <v>4324787</v>
      </c>
    </row>
    <row r="6">
      <c r="A6" s="4" t="inlineStr">
        <is>
          <t>Natural Gas, Production [Member]</t>
        </is>
      </c>
      <c r="B6" s="4" t="inlineStr">
        <is>
          <t xml:space="preserve"> </t>
        </is>
      </c>
      <c r="C6" s="4" t="inlineStr">
        <is>
          <t xml:space="preserve"> </t>
        </is>
      </c>
      <c r="D6" s="4" t="inlineStr">
        <is>
          <t xml:space="preserve"> </t>
        </is>
      </c>
      <c r="E6" s="4" t="inlineStr">
        <is>
          <t xml:space="preserve"> </t>
        </is>
      </c>
    </row>
    <row r="7">
      <c r="A7" s="4" t="inlineStr">
        <is>
          <t>Revenue</t>
        </is>
      </c>
      <c r="B7" s="5" t="n">
        <v>1302751</v>
      </c>
      <c r="C7" s="5" t="n">
        <v>733317</v>
      </c>
      <c r="D7" s="5" t="n">
        <v>3528247</v>
      </c>
      <c r="E7" s="5" t="n">
        <v>1689962</v>
      </c>
    </row>
    <row r="8">
      <c r="A8" s="4" t="inlineStr">
        <is>
          <t>Miscellaneous Oil and Gas Sales [Member]</t>
        </is>
      </c>
      <c r="B8" s="4" t="inlineStr">
        <is>
          <t xml:space="preserve"> </t>
        </is>
      </c>
      <c r="C8" s="4" t="inlineStr">
        <is>
          <t xml:space="preserve"> </t>
        </is>
      </c>
      <c r="D8" s="4" t="inlineStr">
        <is>
          <t xml:space="preserve"> </t>
        </is>
      </c>
      <c r="E8" s="4" t="inlineStr">
        <is>
          <t xml:space="preserve"> </t>
        </is>
      </c>
    </row>
    <row r="9">
      <c r="A9" s="4" t="inlineStr">
        <is>
          <t>Revenue</t>
        </is>
      </c>
      <c r="B9" s="6" t="n">
        <v>128911</v>
      </c>
      <c r="C9" s="6" t="n">
        <v>196067</v>
      </c>
      <c r="D9" s="6" t="n">
        <v>394386</v>
      </c>
      <c r="E9" s="6" t="n">
        <v>309277</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Other Income (Loss), Net - Schedule of Components of Other Income, Net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Realized and Unrealized Gain/(Loss) on Equity Securities</t>
        </is>
      </c>
      <c r="B3" s="6" t="n">
        <v>-238964</v>
      </c>
      <c r="C3" s="6" t="n">
        <v>-256894</v>
      </c>
      <c r="D3" s="6" t="n">
        <v>-1968880</v>
      </c>
      <c r="E3" s="6" t="n">
        <v>341267</v>
      </c>
    </row>
    <row r="4">
      <c r="A4" s="4" t="inlineStr">
        <is>
          <t>Gain on Other Asset Sales</t>
        </is>
      </c>
      <c r="B4" s="5" t="n">
        <v>49823</v>
      </c>
      <c r="C4" s="5" t="n">
        <v>7179</v>
      </c>
      <c r="D4" s="5" t="n">
        <v>49823</v>
      </c>
      <c r="E4" s="5" t="n">
        <v>22579</v>
      </c>
    </row>
    <row r="5">
      <c r="A5" s="4" t="inlineStr">
        <is>
          <t>Interest Income</t>
        </is>
      </c>
      <c r="B5" s="5" t="n">
        <v>29556</v>
      </c>
      <c r="C5" s="5" t="n">
        <v>5421</v>
      </c>
      <c r="D5" s="5" t="n">
        <v>46755</v>
      </c>
      <c r="E5" s="5" t="n">
        <v>18579</v>
      </c>
    </row>
    <row r="6">
      <c r="A6" s="4" t="inlineStr">
        <is>
          <t>Agricultural Rental Income</t>
        </is>
      </c>
      <c r="B6" s="5" t="n">
        <v>5600</v>
      </c>
      <c r="C6" s="4" t="inlineStr">
        <is>
          <t xml:space="preserve"> </t>
        </is>
      </c>
      <c r="D6" s="5" t="n">
        <v>5600</v>
      </c>
      <c r="E6" s="5" t="n">
        <v>5600</v>
      </c>
    </row>
    <row r="7">
      <c r="A7" s="4" t="inlineStr">
        <is>
          <t>Dividend Income</t>
        </is>
      </c>
      <c r="B7" s="5" t="n">
        <v>16544</v>
      </c>
      <c r="C7" s="5" t="n">
        <v>138591</v>
      </c>
      <c r="D7" s="5" t="n">
        <v>200670</v>
      </c>
      <c r="E7" s="5" t="n">
        <v>221017</v>
      </c>
    </row>
    <row r="8">
      <c r="A8" s="4" t="inlineStr">
        <is>
          <t>Grand Woods Expenses</t>
        </is>
      </c>
      <c r="B8" s="5" t="n">
        <v>-14289</v>
      </c>
      <c r="C8" s="4" t="inlineStr">
        <is>
          <t xml:space="preserve"> </t>
        </is>
      </c>
      <c r="D8" s="5" t="n">
        <v>-45001</v>
      </c>
      <c r="E8" s="4" t="inlineStr">
        <is>
          <t xml:space="preserve"> </t>
        </is>
      </c>
    </row>
    <row r="9">
      <c r="A9" s="4" t="inlineStr">
        <is>
          <t>Income/(Loss) from Other Investments</t>
        </is>
      </c>
      <c r="B9" s="5" t="n">
        <v>28260</v>
      </c>
      <c r="C9" s="4" t="inlineStr">
        <is>
          <t xml:space="preserve"> </t>
        </is>
      </c>
      <c r="D9" s="5" t="n">
        <v>84715</v>
      </c>
      <c r="E9" s="5" t="n">
        <v>-223698</v>
      </c>
    </row>
    <row r="10">
      <c r="A10" s="4" t="inlineStr">
        <is>
          <t>Income/(Expenses)</t>
        </is>
      </c>
      <c r="B10" s="5" t="n">
        <v>68461</v>
      </c>
      <c r="C10" s="5" t="n">
        <v>5179</v>
      </c>
      <c r="D10" s="5" t="n">
        <v>8553</v>
      </c>
      <c r="E10" s="5" t="n">
        <v>-24876</v>
      </c>
    </row>
    <row r="11">
      <c r="A11" s="4" t="inlineStr">
        <is>
          <t>Other Income/(Loss), Net</t>
        </is>
      </c>
      <c r="B11" s="6" t="n">
        <v>-55009</v>
      </c>
      <c r="C11" s="6" t="n">
        <v>-100524</v>
      </c>
      <c r="D11" s="6" t="n">
        <v>-1617765</v>
      </c>
      <c r="E11" s="6" t="n">
        <v>360468</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80" customWidth="1" min="1" max="1"/>
    <col width="24" customWidth="1" min="2" max="2"/>
    <col width="22" customWidth="1" min="3" max="3"/>
    <col width="13" customWidth="1" min="4" max="4"/>
    <col width="14" customWidth="1" min="5" max="5"/>
    <col width="14" customWidth="1" min="6" max="6"/>
    <col width="22" customWidth="1" min="7" max="7"/>
    <col width="14" customWidth="1" min="8" max="8"/>
    <col width="14" customWidth="1" min="9" max="9"/>
    <col width="14" customWidth="1" min="10" max="10"/>
    <col width="16" customWidth="1" min="11" max="11"/>
  </cols>
  <sheetData>
    <row r="1">
      <c r="A1" s="1" t="inlineStr">
        <is>
          <t>Note 4 - Equity Method and Other Investments and Related Commitments and Contingent Liabilities, Including Guarantees (Details Textual)</t>
        </is>
      </c>
      <c r="B1" s="2" t="inlineStr">
        <is>
          <t>9 Months Ended</t>
        </is>
      </c>
    </row>
    <row r="2">
      <c r="B2" s="2" t="inlineStr">
        <is>
          <t>Sep. 30, 2022 USD ($) a</t>
        </is>
      </c>
      <c r="C2" s="2" t="inlineStr">
        <is>
          <t>Sep. 30, 2021 USD ($)</t>
        </is>
      </c>
      <c r="D2" s="2" t="inlineStr">
        <is>
          <t>May 31, 2022</t>
        </is>
      </c>
      <c r="E2" s="2" t="inlineStr">
        <is>
          <t>Mar. 31, 2022</t>
        </is>
      </c>
      <c r="F2" s="2" t="inlineStr">
        <is>
          <t>Feb. 28, 2022</t>
        </is>
      </c>
      <c r="G2" s="2" t="inlineStr">
        <is>
          <t>Dec. 31, 2021 USD ($)</t>
        </is>
      </c>
      <c r="H2" s="2" t="inlineStr">
        <is>
          <t>Nov. 30, 2021</t>
        </is>
      </c>
      <c r="I2" s="2" t="inlineStr">
        <is>
          <t>Jul. 31, 2021</t>
        </is>
      </c>
      <c r="J2" s="2" t="inlineStr">
        <is>
          <t>Jun. 30, 2021</t>
        </is>
      </c>
      <c r="K2" s="2" t="inlineStr">
        <is>
          <t>Dec. 31, 1992 a</t>
        </is>
      </c>
    </row>
    <row r="3">
      <c r="A3" s="4" t="inlineStr">
        <is>
          <t>Equity Method Investments</t>
        </is>
      </c>
      <c r="B3" s="6" t="n">
        <v>2214633</v>
      </c>
      <c r="C3" s="4" t="inlineStr">
        <is>
          <t xml:space="preserve"> </t>
        </is>
      </c>
      <c r="D3" s="4" t="inlineStr">
        <is>
          <t xml:space="preserve"> </t>
        </is>
      </c>
      <c r="E3" s="4" t="inlineStr">
        <is>
          <t xml:space="preserve"> </t>
        </is>
      </c>
      <c r="F3" s="4" t="inlineStr">
        <is>
          <t xml:space="preserve"> </t>
        </is>
      </c>
      <c r="G3" s="6" t="n">
        <v>1898646</v>
      </c>
      <c r="H3" s="4" t="inlineStr">
        <is>
          <t xml:space="preserve"> </t>
        </is>
      </c>
      <c r="I3" s="4" t="inlineStr">
        <is>
          <t xml:space="preserve"> </t>
        </is>
      </c>
      <c r="J3" s="4" t="inlineStr">
        <is>
          <t xml:space="preserve"> </t>
        </is>
      </c>
      <c r="K3" s="4" t="inlineStr">
        <is>
          <t xml:space="preserve"> </t>
        </is>
      </c>
    </row>
    <row r="4">
      <c r="A4" s="4" t="inlineStr">
        <is>
          <t>Other Long-Term Investments</t>
        </is>
      </c>
      <c r="B4" s="5" t="n">
        <v>5054557</v>
      </c>
      <c r="C4" s="4" t="inlineStr">
        <is>
          <t xml:space="preserve"> </t>
        </is>
      </c>
      <c r="D4" s="4" t="inlineStr">
        <is>
          <t xml:space="preserve"> </t>
        </is>
      </c>
      <c r="E4" s="4" t="inlineStr">
        <is>
          <t xml:space="preserve"> </t>
        </is>
      </c>
      <c r="F4" s="4" t="inlineStr">
        <is>
          <t xml:space="preserve"> </t>
        </is>
      </c>
      <c r="G4" s="5" t="n">
        <v>2791656</v>
      </c>
      <c r="H4" s="4" t="inlineStr">
        <is>
          <t xml:space="preserve"> </t>
        </is>
      </c>
      <c r="I4" s="4" t="inlineStr">
        <is>
          <t xml:space="preserve"> </t>
        </is>
      </c>
      <c r="J4" s="4" t="inlineStr">
        <is>
          <t xml:space="preserve"> </t>
        </is>
      </c>
      <c r="K4" s="4" t="inlineStr">
        <is>
          <t xml:space="preserve"> </t>
        </is>
      </c>
    </row>
    <row r="5">
      <c r="A5" s="4" t="inlineStr">
        <is>
          <t>Corporate Office from Broadwa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Operating Lease, Expense</t>
        </is>
      </c>
      <c r="B6" s="5" t="n">
        <v>26084</v>
      </c>
      <c r="C6" s="6" t="n">
        <v>26084</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Equity Method Investments</t>
        </is>
      </c>
      <c r="B7" s="6" t="n">
        <v>137782</v>
      </c>
      <c r="C7" s="4" t="inlineStr">
        <is>
          <t xml:space="preserve"> </t>
        </is>
      </c>
      <c r="D7" s="4" t="inlineStr">
        <is>
          <t xml:space="preserve"> </t>
        </is>
      </c>
      <c r="E7" s="4" t="inlineStr">
        <is>
          <t xml:space="preserve"> </t>
        </is>
      </c>
      <c r="F7" s="4" t="inlineStr">
        <is>
          <t xml:space="preserve"> </t>
        </is>
      </c>
      <c r="G7" s="5" t="n">
        <v>141457</v>
      </c>
      <c r="H7" s="4" t="inlineStr">
        <is>
          <t xml:space="preserve"> </t>
        </is>
      </c>
      <c r="I7" s="4" t="inlineStr">
        <is>
          <t xml:space="preserve"> </t>
        </is>
      </c>
      <c r="J7" s="4" t="inlineStr">
        <is>
          <t xml:space="preserve"> </t>
        </is>
      </c>
      <c r="K7" s="4" t="inlineStr">
        <is>
          <t xml:space="preserve"> </t>
        </is>
      </c>
    </row>
    <row r="8">
      <c r="A8" s="4" t="inlineStr">
        <is>
          <t>Broadway Sixty-Eight Partnership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Equity Method Investment, Ownership Percentage</t>
        </is>
      </c>
      <c r="B9" s="8" t="n">
        <v>0.3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Broadway 72 Partnership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quity Method Investment, Ownership Percentage</t>
        </is>
      </c>
      <c r="B11" s="8" t="n">
        <v>0.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quity Method Investments</t>
        </is>
      </c>
      <c r="B12" s="6" t="n">
        <v>1121301</v>
      </c>
      <c r="C12" s="4" t="inlineStr">
        <is>
          <t xml:space="preserve"> </t>
        </is>
      </c>
      <c r="D12" s="4" t="inlineStr">
        <is>
          <t xml:space="preserve"> </t>
        </is>
      </c>
      <c r="E12" s="4" t="inlineStr">
        <is>
          <t xml:space="preserve"> </t>
        </is>
      </c>
      <c r="F12" s="4" t="inlineStr">
        <is>
          <t xml:space="preserve"> </t>
        </is>
      </c>
      <c r="G12" s="5" t="n">
        <v>948693</v>
      </c>
      <c r="H12" s="4" t="inlineStr">
        <is>
          <t xml:space="preserve"> </t>
        </is>
      </c>
      <c r="I12" s="4" t="inlineStr">
        <is>
          <t xml:space="preserve"> </t>
        </is>
      </c>
      <c r="J12" s="4" t="inlineStr">
        <is>
          <t xml:space="preserve"> </t>
        </is>
      </c>
      <c r="K12" s="4" t="inlineStr">
        <is>
          <t xml:space="preserve"> </t>
        </is>
      </c>
    </row>
    <row r="13">
      <c r="A13" s="4" t="inlineStr">
        <is>
          <t>QSN Office Par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quity Method Investment, Ownership Percentage</t>
        </is>
      </c>
      <c r="B14" s="8" t="n">
        <v>0.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quity Method Investments</t>
        </is>
      </c>
      <c r="B15" s="6" t="n">
        <v>266974</v>
      </c>
      <c r="C15" s="4" t="inlineStr">
        <is>
          <t xml:space="preserve"> </t>
        </is>
      </c>
      <c r="D15" s="4" t="inlineStr">
        <is>
          <t xml:space="preserve"> </t>
        </is>
      </c>
      <c r="E15" s="4" t="inlineStr">
        <is>
          <t xml:space="preserve"> </t>
        </is>
      </c>
      <c r="F15" s="4" t="inlineStr">
        <is>
          <t xml:space="preserve"> </t>
        </is>
      </c>
      <c r="G15" s="5" t="n">
        <v>279763</v>
      </c>
      <c r="H15" s="4" t="inlineStr">
        <is>
          <t xml:space="preserve"> </t>
        </is>
      </c>
      <c r="I15" s="4" t="inlineStr">
        <is>
          <t xml:space="preserve"> </t>
        </is>
      </c>
      <c r="J15" s="4" t="inlineStr">
        <is>
          <t xml:space="preserve"> </t>
        </is>
      </c>
      <c r="K15" s="4" t="inlineStr">
        <is>
          <t xml:space="preserve"> </t>
        </is>
      </c>
    </row>
    <row r="16">
      <c r="A16" s="4" t="inlineStr">
        <is>
          <t>QSN Office Park [Member] | Development Lo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oan Guaranteed</t>
        </is>
      </c>
      <c r="B17" s="5" t="n">
        <v>11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QSN Office Park [Member] | Construction Lo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Loan Guaranteed</t>
        </is>
      </c>
      <c r="B19" s="5" t="n">
        <v>55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tott's Mill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Other Investment, Ownership Percentage</t>
        </is>
      </c>
      <c r="B21" s="4" t="inlineStr">
        <is>
          <t xml:space="preserve"> </t>
        </is>
      </c>
      <c r="C21" s="4" t="inlineStr">
        <is>
          <t xml:space="preserve"> </t>
        </is>
      </c>
      <c r="D21" s="8" t="n">
        <v>0.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Other Long-Term Investments</t>
        </is>
      </c>
      <c r="B22" s="6" t="n">
        <v>68857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OKC Industrial Properti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Other Investment, Ownership Percentage</t>
        </is>
      </c>
      <c r="B24" s="8" t="n">
        <v>0.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Other Long-Term Investments</t>
        </is>
      </c>
      <c r="B25" s="6" t="n">
        <v>8248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rea of Land (Acre) | a</t>
        </is>
      </c>
      <c r="B26" s="5" t="n">
        <v>2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260</v>
      </c>
    </row>
    <row r="27">
      <c r="A27" s="4" t="inlineStr">
        <is>
          <t>Baile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Other Long-Term Investments</t>
        </is>
      </c>
      <c r="B28" s="6" t="n">
        <v>7737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loudburst Solution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Other Investment, Ownership Percentage</t>
        </is>
      </c>
      <c r="B30" s="9" t="n">
        <v>0.129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Other Long-Term Investments</t>
        </is>
      </c>
      <c r="B31" s="6" t="n">
        <v>159600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Genlith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Other Investment, Ownership Percentage</t>
        </is>
      </c>
      <c r="B33" s="9" t="n">
        <v>0.051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Other Long-Term Investments</t>
        </is>
      </c>
      <c r="B34" s="6" t="n">
        <v>460000</v>
      </c>
      <c r="C34" s="4" t="inlineStr">
        <is>
          <t xml:space="preserve"> </t>
        </is>
      </c>
      <c r="D34" s="4" t="inlineStr">
        <is>
          <t xml:space="preserve"> </t>
        </is>
      </c>
      <c r="E34" s="4" t="inlineStr">
        <is>
          <t xml:space="preserve"> </t>
        </is>
      </c>
      <c r="F34" s="4" t="inlineStr">
        <is>
          <t xml:space="preserve"> </t>
        </is>
      </c>
      <c r="G34" s="5" t="n">
        <v>500000</v>
      </c>
      <c r="H34" s="4" t="inlineStr">
        <is>
          <t xml:space="preserve"> </t>
        </is>
      </c>
      <c r="I34" s="4" t="inlineStr">
        <is>
          <t xml:space="preserve"> </t>
        </is>
      </c>
      <c r="J34" s="4" t="inlineStr">
        <is>
          <t xml:space="preserve"> </t>
        </is>
      </c>
      <c r="K34" s="4" t="inlineStr">
        <is>
          <t xml:space="preserve"> </t>
        </is>
      </c>
    </row>
    <row r="35">
      <c r="A35" s="4" t="inlineStr">
        <is>
          <t>Grand Woods Development, LL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Equity Method Investments</t>
        </is>
      </c>
      <c r="B36" s="4" t="inlineStr">
        <is>
          <t xml:space="preserve"> </t>
        </is>
      </c>
      <c r="C36" s="4" t="inlineStr">
        <is>
          <t xml:space="preserve"> </t>
        </is>
      </c>
      <c r="D36" s="4" t="inlineStr">
        <is>
          <t xml:space="preserve"> </t>
        </is>
      </c>
      <c r="E36" s="4" t="inlineStr">
        <is>
          <t xml:space="preserve"> </t>
        </is>
      </c>
      <c r="F36" s="4" t="inlineStr">
        <is>
          <t xml:space="preserve"> </t>
        </is>
      </c>
      <c r="G36" s="5" t="n">
        <v>528733</v>
      </c>
      <c r="H36" s="4" t="inlineStr">
        <is>
          <t xml:space="preserve"> </t>
        </is>
      </c>
      <c r="I36" s="4" t="inlineStr">
        <is>
          <t xml:space="preserve"> </t>
        </is>
      </c>
      <c r="J36" s="4" t="inlineStr">
        <is>
          <t xml:space="preserve"> </t>
        </is>
      </c>
      <c r="K36" s="4" t="inlineStr">
        <is>
          <t xml:space="preserve"> </t>
        </is>
      </c>
    </row>
    <row r="37">
      <c r="A37" s="4" t="inlineStr">
        <is>
          <t>Land</t>
        </is>
      </c>
      <c r="B37" s="5" t="n">
        <v>217182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VCC Smarter Firm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Other Investment, Ownership Percentage</t>
        </is>
      </c>
      <c r="B39" s="4" t="inlineStr">
        <is>
          <t xml:space="preserve"> </t>
        </is>
      </c>
      <c r="C39" s="9" t="n">
        <v>0.099</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Other Long-Term Investments</t>
        </is>
      </c>
      <c r="B40" s="5" t="n">
        <v>5045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VCC Beachy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Other Investment, Ownership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9" t="n">
        <v>0.0429</v>
      </c>
      <c r="I42" s="4" t="inlineStr">
        <is>
          <t xml:space="preserve"> </t>
        </is>
      </c>
      <c r="J42" s="4" t="inlineStr">
        <is>
          <t xml:space="preserve"> </t>
        </is>
      </c>
      <c r="K42" s="4" t="inlineStr">
        <is>
          <t xml:space="preserve"> </t>
        </is>
      </c>
    </row>
    <row r="43">
      <c r="A43" s="4" t="inlineStr">
        <is>
          <t>Other Long-Term Investments</t>
        </is>
      </c>
      <c r="B43" s="5" t="n">
        <v>30198</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BHR2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Other Long-Term Investments</t>
        </is>
      </c>
      <c r="B45" s="5" t="n">
        <v>30075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VCC Homebas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Other Investment, Ownership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9" t="n">
        <v>0.07290000000000001</v>
      </c>
      <c r="K47" s="4" t="inlineStr">
        <is>
          <t xml:space="preserve"> </t>
        </is>
      </c>
    </row>
    <row r="48">
      <c r="A48" s="4" t="inlineStr">
        <is>
          <t>Other Long-Term Investments</t>
        </is>
      </c>
      <c r="B48" s="5" t="n">
        <v>125404</v>
      </c>
      <c r="C48" s="4" t="inlineStr">
        <is>
          <t xml:space="preserve"> </t>
        </is>
      </c>
      <c r="D48" s="4" t="inlineStr">
        <is>
          <t xml:space="preserve"> </t>
        </is>
      </c>
      <c r="E48" s="4" t="inlineStr">
        <is>
          <t xml:space="preserve"> </t>
        </is>
      </c>
      <c r="F48" s="4" t="inlineStr">
        <is>
          <t xml:space="preserve"> </t>
        </is>
      </c>
      <c r="G48" s="5" t="n">
        <v>100337</v>
      </c>
      <c r="H48" s="4" t="inlineStr">
        <is>
          <t xml:space="preserve"> </t>
        </is>
      </c>
      <c r="I48" s="4" t="inlineStr">
        <is>
          <t xml:space="preserve"> </t>
        </is>
      </c>
      <c r="J48" s="4" t="inlineStr">
        <is>
          <t xml:space="preserve"> </t>
        </is>
      </c>
      <c r="K48" s="4" t="inlineStr">
        <is>
          <t xml:space="preserve"> </t>
        </is>
      </c>
    </row>
    <row r="49">
      <c r="A49" s="4" t="inlineStr">
        <is>
          <t>VCC Mamenta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Other Investment, Ownership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9" t="n">
        <v>0.0417</v>
      </c>
      <c r="J50" s="4" t="inlineStr">
        <is>
          <t xml:space="preserve"> </t>
        </is>
      </c>
      <c r="K50" s="4" t="inlineStr">
        <is>
          <t xml:space="preserve"> </t>
        </is>
      </c>
    </row>
    <row r="51">
      <c r="A51" s="4" t="inlineStr">
        <is>
          <t>Other Long-Term Investments</t>
        </is>
      </c>
      <c r="B51" s="5" t="n">
        <v>45193</v>
      </c>
      <c r="C51" s="4" t="inlineStr">
        <is>
          <t xml:space="preserve"> </t>
        </is>
      </c>
      <c r="D51" s="4" t="inlineStr">
        <is>
          <t xml:space="preserve"> </t>
        </is>
      </c>
      <c r="E51" s="4" t="inlineStr">
        <is>
          <t xml:space="preserve"> </t>
        </is>
      </c>
      <c r="F51" s="4" t="inlineStr">
        <is>
          <t xml:space="preserve"> </t>
        </is>
      </c>
      <c r="G51" s="6" t="n">
        <v>45193</v>
      </c>
      <c r="H51" s="4" t="inlineStr">
        <is>
          <t xml:space="preserve"> </t>
        </is>
      </c>
      <c r="I51" s="4" t="inlineStr">
        <is>
          <t xml:space="preserve"> </t>
        </is>
      </c>
      <c r="J51" s="4" t="inlineStr">
        <is>
          <t xml:space="preserve"> </t>
        </is>
      </c>
      <c r="K51" s="4" t="inlineStr">
        <is>
          <t xml:space="preserve"> </t>
        </is>
      </c>
    </row>
    <row r="52">
      <c r="A52" s="4" t="inlineStr">
        <is>
          <t>VCC MooveGuru Investment, LLC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Other Investment, Ownership Percentage</t>
        </is>
      </c>
      <c r="B53" s="4" t="inlineStr">
        <is>
          <t xml:space="preserve"> </t>
        </is>
      </c>
      <c r="C53" s="4" t="inlineStr">
        <is>
          <t xml:space="preserve"> </t>
        </is>
      </c>
      <c r="D53" s="4" t="inlineStr">
        <is>
          <t xml:space="preserve"> </t>
        </is>
      </c>
      <c r="E53" s="4" t="inlineStr">
        <is>
          <t xml:space="preserve"> </t>
        </is>
      </c>
      <c r="F53" s="9" t="n">
        <v>0.0353</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Other Long-Term Investments</t>
        </is>
      </c>
      <c r="B54" s="5" t="n">
        <v>30163</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VCC Squarefoot Investment, LLC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Other Investment, Ownership Percentage</t>
        </is>
      </c>
      <c r="B56" s="4" t="inlineStr">
        <is>
          <t xml:space="preserve"> </t>
        </is>
      </c>
      <c r="C56" s="4" t="inlineStr">
        <is>
          <t xml:space="preserve"> </t>
        </is>
      </c>
      <c r="D56" s="4" t="inlineStr">
        <is>
          <t xml:space="preserve"> </t>
        </is>
      </c>
      <c r="E56" s="9" t="n">
        <v>0.1485</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Other Long-Term Investments</t>
        </is>
      </c>
      <c r="B57" s="6" t="n">
        <v>75843</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5" customWidth="1" min="2" max="2"/>
  </cols>
  <sheetData>
    <row r="1">
      <c r="A1" s="1" t="inlineStr">
        <is>
          <t>Note 6 - Asset Retirement Obligation (Details Textual)</t>
        </is>
      </c>
      <c r="B1" s="2" t="inlineStr">
        <is>
          <t>9 Months Ended</t>
        </is>
      </c>
    </row>
    <row r="2">
      <c r="B2" s="2" t="inlineStr">
        <is>
          <t>Sep. 30, 2022</t>
        </is>
      </c>
    </row>
    <row r="3">
      <c r="A3" s="4" t="inlineStr">
        <is>
          <t>Current Year Inflation Rate</t>
        </is>
      </c>
      <c r="B3" s="9" t="n">
        <v>0.0408</v>
      </c>
    </row>
    <row r="4">
      <c r="A4" s="4" t="inlineStr">
        <is>
          <t>Change In Present Value, Percent</t>
        </is>
      </c>
      <c r="B4" s="9" t="n">
        <v>0.032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6 - Asset Retirement Obligation - Schedule of Asset Retirement Obligation (Details)</t>
        </is>
      </c>
      <c r="B1" s="2" t="inlineStr">
        <is>
          <t>9 Months Ended</t>
        </is>
      </c>
    </row>
    <row r="2">
      <c r="B2" s="2" t="inlineStr">
        <is>
          <t>Sep. 30, 2022 USD ($)</t>
        </is>
      </c>
    </row>
    <row r="3">
      <c r="A3" s="4" t="inlineStr">
        <is>
          <t>Balance, asset retirement obligation</t>
        </is>
      </c>
      <c r="B3" s="6" t="n">
        <v>2359826</v>
      </c>
    </row>
    <row r="4">
      <c r="A4" s="4" t="inlineStr">
        <is>
          <t>Liabilities incurred for new wells (net of revisions)</t>
        </is>
      </c>
      <c r="B4" s="5" t="n">
        <v>250870</v>
      </c>
    </row>
    <row r="5">
      <c r="A5" s="4" t="inlineStr">
        <is>
          <t>Liabilities settled (wells sold or plugged)</t>
        </is>
      </c>
      <c r="B5" s="5" t="n">
        <v>-43642</v>
      </c>
    </row>
    <row r="6">
      <c r="A6" s="4" t="inlineStr">
        <is>
          <t>Accretion expense</t>
        </is>
      </c>
      <c r="B6" s="5" t="n">
        <v>45177</v>
      </c>
    </row>
    <row r="7">
      <c r="A7" s="4" t="inlineStr">
        <is>
          <t>Revision to estimate</t>
        </is>
      </c>
      <c r="B7" s="5" t="n">
        <v>-788</v>
      </c>
    </row>
    <row r="8">
      <c r="A8" s="4" t="inlineStr">
        <is>
          <t>Balance, asset retirement obligation</t>
        </is>
      </c>
      <c r="B8" s="6" t="n">
        <v>2611443</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Note 7 - Fair Value Measurements (Details Textual) - USD ($)</t>
        </is>
      </c>
      <c r="B1" s="2" t="inlineStr">
        <is>
          <t>9 Months Ended</t>
        </is>
      </c>
    </row>
    <row r="2">
      <c r="B2" s="2" t="inlineStr">
        <is>
          <t>Sep. 30, 2022</t>
        </is>
      </c>
      <c r="C2" s="2" t="inlineStr">
        <is>
          <t>Sep. 30, 2021</t>
        </is>
      </c>
    </row>
    <row r="3">
      <c r="A3" s="4" t="inlineStr">
        <is>
          <t>Asset Retirement Obligation, Liabilities Incurred</t>
        </is>
      </c>
      <c r="B3" s="6" t="n">
        <v>250870</v>
      </c>
      <c r="C3" s="4" t="inlineStr">
        <is>
          <t xml:space="preserve"> </t>
        </is>
      </c>
    </row>
    <row r="4">
      <c r="A4" s="4" t="inlineStr">
        <is>
          <t>Impairment Of Oil And Gas Cost Properties</t>
        </is>
      </c>
      <c r="B4" s="5" t="n">
        <v>0</v>
      </c>
      <c r="C4" s="6" t="n">
        <v>176578</v>
      </c>
    </row>
    <row r="5">
      <c r="A5" s="4" t="inlineStr">
        <is>
          <t>Fair Value, Inputs, Level 3 [Member]</t>
        </is>
      </c>
      <c r="B5" s="4" t="inlineStr">
        <is>
          <t xml:space="preserve"> </t>
        </is>
      </c>
      <c r="C5" s="4" t="inlineStr">
        <is>
          <t xml:space="preserve"> </t>
        </is>
      </c>
    </row>
    <row r="6">
      <c r="A6" s="4" t="inlineStr">
        <is>
          <t>Asset Retirement Obligation, Liabilities Incurred</t>
        </is>
      </c>
      <c r="B6" s="5" t="n">
        <v>250870</v>
      </c>
      <c r="C6" s="5" t="n">
        <v>384227</v>
      </c>
    </row>
    <row r="7">
      <c r="A7" s="4" t="inlineStr">
        <is>
          <t>Impairment Of Oil And Gas Cost Properties</t>
        </is>
      </c>
      <c r="B7" s="6" t="n">
        <v>0</v>
      </c>
      <c r="C7" s="6" t="n">
        <v>176578</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Fair Value Measurements - Schedule of Fair Value Reported on a Recurring Basis (Details) - USD ($)</t>
        </is>
      </c>
      <c r="B1" s="2" t="inlineStr">
        <is>
          <t>Sep. 30, 2022</t>
        </is>
      </c>
      <c r="C1" s="2" t="inlineStr">
        <is>
          <t>Dec. 31, 2021</t>
        </is>
      </c>
    </row>
    <row r="2">
      <c r="A2" s="4" t="inlineStr">
        <is>
          <t>Treasury Bills Maturing within 1 year</t>
        </is>
      </c>
      <c r="B2" s="6" t="n">
        <v>885986</v>
      </c>
      <c r="C2" s="4" t="inlineStr">
        <is>
          <t xml:space="preserve"> </t>
        </is>
      </c>
    </row>
    <row r="3">
      <c r="A3" s="4" t="inlineStr">
        <is>
          <t>Equity Securities</t>
        </is>
      </c>
      <c r="B3" s="5" t="n">
        <v>6751837</v>
      </c>
      <c r="C3" s="6" t="n">
        <v>9142357</v>
      </c>
    </row>
    <row r="4">
      <c r="A4" s="4" t="inlineStr">
        <is>
          <t>Fair Value, Recurring [Member] | Fair Value, Inputs, Level 1 [Member]</t>
        </is>
      </c>
      <c r="B4" s="4" t="inlineStr">
        <is>
          <t xml:space="preserve"> </t>
        </is>
      </c>
      <c r="C4" s="4" t="inlineStr">
        <is>
          <t xml:space="preserve"> </t>
        </is>
      </c>
    </row>
    <row r="5">
      <c r="A5" s="4" t="inlineStr">
        <is>
          <t>Equity Securities</t>
        </is>
      </c>
      <c r="B5" s="5" t="n">
        <v>6751837</v>
      </c>
      <c r="C5" s="5" t="n">
        <v>9142357</v>
      </c>
    </row>
    <row r="6">
      <c r="A6" s="4" t="inlineStr">
        <is>
          <t>Fair Value, Recurring [Member] | Fair Value, Inputs, Level 2 [Member]</t>
        </is>
      </c>
      <c r="B6" s="4" t="inlineStr">
        <is>
          <t xml:space="preserve"> </t>
        </is>
      </c>
      <c r="C6" s="4" t="inlineStr">
        <is>
          <t xml:space="preserve"> </t>
        </is>
      </c>
    </row>
    <row r="7">
      <c r="A7" s="4" t="inlineStr">
        <is>
          <t>Equity Securities</t>
        </is>
      </c>
      <c r="B7" s="5" t="n">
        <v>885986</v>
      </c>
      <c r="C7" s="4" t="inlineStr">
        <is>
          <t xml:space="preserve"> </t>
        </is>
      </c>
    </row>
    <row r="8">
      <c r="A8" s="4" t="inlineStr">
        <is>
          <t>Domestic Equities [Member] | Fair Value, Recurring [Member] | Fair Value, Inputs, Level 1 [Member]</t>
        </is>
      </c>
      <c r="B8" s="4" t="inlineStr">
        <is>
          <t xml:space="preserve"> </t>
        </is>
      </c>
      <c r="C8" s="4" t="inlineStr">
        <is>
          <t xml:space="preserve"> </t>
        </is>
      </c>
    </row>
    <row r="9">
      <c r="A9" s="4" t="inlineStr">
        <is>
          <t>Equity Securities</t>
        </is>
      </c>
      <c r="B9" s="5" t="n">
        <v>5632665</v>
      </c>
      <c r="C9" s="5" t="n">
        <v>6822808</v>
      </c>
    </row>
    <row r="10">
      <c r="A10" s="4" t="inlineStr">
        <is>
          <t>US Treasury Securities [Member] | Fair Value, Recurring [Member] | Fair Value, Inputs, Level 2 [Member]</t>
        </is>
      </c>
      <c r="B10" s="4" t="inlineStr">
        <is>
          <t xml:space="preserve"> </t>
        </is>
      </c>
      <c r="C10" s="4" t="inlineStr">
        <is>
          <t xml:space="preserve"> </t>
        </is>
      </c>
    </row>
    <row r="11">
      <c r="A11" s="4" t="inlineStr">
        <is>
          <t>Treasury Bills Maturing within 1 year</t>
        </is>
      </c>
      <c r="B11" s="5" t="n">
        <v>885986</v>
      </c>
      <c r="C11" s="4" t="inlineStr">
        <is>
          <t xml:space="preserve"> </t>
        </is>
      </c>
    </row>
    <row r="12">
      <c r="A12" s="4" t="inlineStr">
        <is>
          <t>International Equities [Member] | Fair Value, Recurring [Member] | Fair Value, Inputs, Level 1 [Member]</t>
        </is>
      </c>
      <c r="B12" s="4" t="inlineStr">
        <is>
          <t xml:space="preserve"> </t>
        </is>
      </c>
      <c r="C12" s="4" t="inlineStr">
        <is>
          <t xml:space="preserve"> </t>
        </is>
      </c>
    </row>
    <row r="13">
      <c r="A13" s="4" t="inlineStr">
        <is>
          <t>Equity Securities</t>
        </is>
      </c>
      <c r="B13" s="5" t="n">
        <v>965260</v>
      </c>
      <c r="C13" s="5" t="n">
        <v>1856904</v>
      </c>
    </row>
    <row r="14">
      <c r="A14" s="4" t="inlineStr">
        <is>
          <t>Other [Member] | Fair Value, Recurring [Member] | Fair Value, Inputs, Level 1 [Member]</t>
        </is>
      </c>
      <c r="B14" s="4" t="inlineStr">
        <is>
          <t xml:space="preserve"> </t>
        </is>
      </c>
      <c r="C14" s="4" t="inlineStr">
        <is>
          <t xml:space="preserve"> </t>
        </is>
      </c>
    </row>
    <row r="15">
      <c r="A15" s="4" t="inlineStr">
        <is>
          <t>Equity Securities</t>
        </is>
      </c>
      <c r="B15" s="6" t="n">
        <v>153912</v>
      </c>
      <c r="C15" s="6" t="n">
        <v>46264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Note 8 - Long-lived Assets Impairment Loss (Details Textual) - USD ($)</t>
        </is>
      </c>
      <c r="B1" s="2" t="inlineStr">
        <is>
          <t>9 Months Ended</t>
        </is>
      </c>
    </row>
    <row r="2">
      <c r="B2" s="2" t="inlineStr">
        <is>
          <t>Sep. 30, 2022</t>
        </is>
      </c>
      <c r="C2" s="2" t="inlineStr">
        <is>
          <t>Sep. 30, 2021</t>
        </is>
      </c>
    </row>
    <row r="3">
      <c r="A3" s="4" t="inlineStr">
        <is>
          <t>Impairment Of Oil And Gas Cost Properties</t>
        </is>
      </c>
      <c r="B3" s="6" t="n">
        <v>0</v>
      </c>
      <c r="C3" s="6" t="n">
        <v>176578</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9 Related Party Transactions (Details Textual) - Mesquite Minerals, Inc [Member]</t>
        </is>
      </c>
      <c r="B1" s="2" t="inlineStr">
        <is>
          <t>Jul. 01, 2022 USD ($)</t>
        </is>
      </c>
    </row>
    <row r="2">
      <c r="A2" s="4" t="inlineStr">
        <is>
          <t>Related Party Transaction, Purchases from Related Party</t>
        </is>
      </c>
      <c r="B2" s="6" t="n">
        <v>699770</v>
      </c>
    </row>
    <row r="3">
      <c r="A3" s="4" t="inlineStr">
        <is>
          <t>Related Party Transaction, Purchases from Non-producing Leaseholds and Other Miscellaneous Assets, Net</t>
        </is>
      </c>
      <c r="B3" s="6" t="n">
        <v>28973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Income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Operating revenues</t>
        </is>
      </c>
      <c r="B4" s="6" t="n">
        <v>3322974</v>
      </c>
      <c r="C4" s="6" t="n">
        <v>3236728</v>
      </c>
      <c r="D4" s="6" t="n">
        <v>10795151</v>
      </c>
      <c r="E4" s="6" t="n">
        <v>6324026</v>
      </c>
    </row>
    <row r="5">
      <c r="A5" s="4" t="inlineStr">
        <is>
          <t>Lease Bonuses and Other</t>
        </is>
      </c>
      <c r="B5" s="5" t="n">
        <v>13471</v>
      </c>
      <c r="C5" s="5" t="n">
        <v>803</v>
      </c>
      <c r="D5" s="5" t="n">
        <v>155272</v>
      </c>
      <c r="E5" s="5" t="n">
        <v>9803</v>
      </c>
    </row>
    <row r="6">
      <c r="A6" s="4" t="inlineStr">
        <is>
          <t>Water Well Drilling Services</t>
        </is>
      </c>
      <c r="B6" s="5" t="n">
        <v>281974</v>
      </c>
      <c r="C6" s="5" t="n">
        <v>-38570</v>
      </c>
      <c r="D6" s="5" t="n">
        <v>826662</v>
      </c>
      <c r="E6" s="5" t="n">
        <v>36907</v>
      </c>
    </row>
    <row r="7">
      <c r="A7" s="4" t="inlineStr">
        <is>
          <t>Total Operating Revenues</t>
        </is>
      </c>
      <c r="B7" s="5" t="n">
        <v>3618419</v>
      </c>
      <c r="C7" s="5" t="n">
        <v>3198961</v>
      </c>
      <c r="D7" s="5" t="n">
        <v>11777085</v>
      </c>
      <c r="E7" s="5" t="n">
        <v>6370736</v>
      </c>
    </row>
    <row r="8">
      <c r="A8" s="3" t="inlineStr">
        <is>
          <t>Operating Costs and Expenses:</t>
        </is>
      </c>
      <c r="B8" s="4" t="inlineStr">
        <is>
          <t xml:space="preserve"> </t>
        </is>
      </c>
      <c r="C8" s="4" t="inlineStr">
        <is>
          <t xml:space="preserve"> </t>
        </is>
      </c>
      <c r="D8" s="4" t="inlineStr">
        <is>
          <t xml:space="preserve"> </t>
        </is>
      </c>
      <c r="E8" s="4" t="inlineStr">
        <is>
          <t xml:space="preserve"> </t>
        </is>
      </c>
    </row>
    <row r="9">
      <c r="A9" s="4" t="inlineStr">
        <is>
          <t>Production</t>
        </is>
      </c>
      <c r="B9" s="5" t="n">
        <v>873848</v>
      </c>
      <c r="C9" s="5" t="n">
        <v>800888</v>
      </c>
      <c r="D9" s="5" t="n">
        <v>2477893</v>
      </c>
      <c r="E9" s="5" t="n">
        <v>1814861</v>
      </c>
    </row>
    <row r="10">
      <c r="A10" s="4" t="inlineStr">
        <is>
          <t>Exploration</t>
        </is>
      </c>
      <c r="B10" s="5" t="n">
        <v>284635</v>
      </c>
      <c r="C10" s="5" t="n">
        <v>430855</v>
      </c>
      <c r="D10" s="5" t="n">
        <v>278612</v>
      </c>
      <c r="E10" s="5" t="n">
        <v>460002</v>
      </c>
    </row>
    <row r="11">
      <c r="A11" s="4" t="inlineStr">
        <is>
          <t>Water Well Drilling Services</t>
        </is>
      </c>
      <c r="B11" s="5" t="n">
        <v>243094</v>
      </c>
      <c r="C11" s="5" t="n">
        <v>99289</v>
      </c>
      <c r="D11" s="5" t="n">
        <v>613711</v>
      </c>
      <c r="E11" s="5" t="n">
        <v>216413</v>
      </c>
    </row>
    <row r="12">
      <c r="A12" s="4" t="inlineStr">
        <is>
          <t>Depreciation, Depletion, Amortization and Valuation Provisions</t>
        </is>
      </c>
      <c r="B12" s="5" t="n">
        <v>288202</v>
      </c>
      <c r="C12" s="5" t="n">
        <v>556993</v>
      </c>
      <c r="D12" s="5" t="n">
        <v>918648</v>
      </c>
      <c r="E12" s="5" t="n">
        <v>950507</v>
      </c>
    </row>
    <row r="13">
      <c r="A13" s="4" t="inlineStr">
        <is>
          <t>Gain on Disposition of Oil and Gas Properties</t>
        </is>
      </c>
      <c r="B13" s="4" t="inlineStr">
        <is>
          <t xml:space="preserve"> </t>
        </is>
      </c>
      <c r="C13" s="5" t="n">
        <v>-1070</v>
      </c>
      <c r="D13" s="5" t="n">
        <v>-199025</v>
      </c>
      <c r="E13" s="5" t="n">
        <v>-16313</v>
      </c>
    </row>
    <row r="14">
      <c r="A14" s="4" t="inlineStr">
        <is>
          <t>General, Administrative and Other</t>
        </is>
      </c>
      <c r="B14" s="5" t="n">
        <v>466911</v>
      </c>
      <c r="C14" s="5" t="n">
        <v>410720</v>
      </c>
      <c r="D14" s="5" t="n">
        <v>1400988</v>
      </c>
      <c r="E14" s="5" t="n">
        <v>1484522</v>
      </c>
    </row>
    <row r="15">
      <c r="A15" s="4" t="inlineStr">
        <is>
          <t>Total Operating Costs and Expenses</t>
        </is>
      </c>
      <c r="B15" s="5" t="n">
        <v>2156690</v>
      </c>
      <c r="C15" s="5" t="n">
        <v>2297675</v>
      </c>
      <c r="D15" s="5" t="n">
        <v>5490827</v>
      </c>
      <c r="E15" s="5" t="n">
        <v>4909992</v>
      </c>
    </row>
    <row r="16">
      <c r="A16" s="4" t="inlineStr">
        <is>
          <t>Income from Operations</t>
        </is>
      </c>
      <c r="B16" s="5" t="n">
        <v>1461729</v>
      </c>
      <c r="C16" s="5" t="n">
        <v>901286</v>
      </c>
      <c r="D16" s="5" t="n">
        <v>6286258</v>
      </c>
      <c r="E16" s="5" t="n">
        <v>1460744</v>
      </c>
    </row>
    <row r="17">
      <c r="A17" s="4" t="inlineStr">
        <is>
          <t>Equity Loss in Investees</t>
        </is>
      </c>
      <c r="B17" s="5" t="n">
        <v>-8227</v>
      </c>
      <c r="C17" s="5" t="n">
        <v>-64963</v>
      </c>
      <c r="D17" s="5" t="n">
        <v>-111105</v>
      </c>
      <c r="E17" s="5" t="n">
        <v>-64978</v>
      </c>
    </row>
    <row r="18">
      <c r="A18" s="4" t="inlineStr">
        <is>
          <t>Other Income/(Loss), Net</t>
        </is>
      </c>
      <c r="B18" s="5" t="n">
        <v>-55009</v>
      </c>
      <c r="C18" s="5" t="n">
        <v>-100524</v>
      </c>
      <c r="D18" s="5" t="n">
        <v>-1617765</v>
      </c>
      <c r="E18" s="5" t="n">
        <v>360468</v>
      </c>
    </row>
    <row r="19">
      <c r="A19" s="4" t="inlineStr">
        <is>
          <t>Income Before Income Taxes</t>
        </is>
      </c>
      <c r="B19" s="5" t="n">
        <v>1398493</v>
      </c>
      <c r="C19" s="5" t="n">
        <v>735799</v>
      </c>
      <c r="D19" s="5" t="n">
        <v>4557388</v>
      </c>
      <c r="E19" s="5" t="n">
        <v>1756234</v>
      </c>
    </row>
    <row r="20">
      <c r="A20" s="3" t="inlineStr">
        <is>
          <t>Income Tax Provision/(Benefit):</t>
        </is>
      </c>
      <c r="B20" s="4" t="inlineStr">
        <is>
          <t xml:space="preserve"> </t>
        </is>
      </c>
      <c r="C20" s="4" t="inlineStr">
        <is>
          <t xml:space="preserve"> </t>
        </is>
      </c>
      <c r="D20" s="4" t="inlineStr">
        <is>
          <t xml:space="preserve"> </t>
        </is>
      </c>
      <c r="E20" s="4" t="inlineStr">
        <is>
          <t xml:space="preserve"> </t>
        </is>
      </c>
    </row>
    <row r="21">
      <c r="A21" s="4" t="inlineStr">
        <is>
          <t>Current</t>
        </is>
      </c>
      <c r="B21" s="5" t="n">
        <v>655691</v>
      </c>
      <c r="C21" s="5" t="n">
        <v>-5125</v>
      </c>
      <c r="D21" s="5" t="n">
        <v>68723</v>
      </c>
      <c r="E21" s="5" t="n">
        <v>117983</v>
      </c>
    </row>
    <row r="22">
      <c r="A22" s="4" t="inlineStr">
        <is>
          <t>Deferred</t>
        </is>
      </c>
      <c r="B22" s="5" t="n">
        <v>-288450</v>
      </c>
      <c r="C22" s="5" t="n">
        <v>98205</v>
      </c>
      <c r="D22" s="5" t="n">
        <v>946024</v>
      </c>
      <c r="E22" s="5" t="n">
        <v>92895</v>
      </c>
    </row>
    <row r="23">
      <c r="A23" s="4" t="inlineStr">
        <is>
          <t>Total Income Tax Provision</t>
        </is>
      </c>
      <c r="B23" s="5" t="n">
        <v>367241</v>
      </c>
      <c r="C23" s="5" t="n">
        <v>93080</v>
      </c>
      <c r="D23" s="5" t="n">
        <v>1014747</v>
      </c>
      <c r="E23" s="5" t="n">
        <v>210878</v>
      </c>
    </row>
    <row r="24">
      <c r="A24" s="4" t="inlineStr">
        <is>
          <t>Net Income</t>
        </is>
      </c>
      <c r="B24" s="6" t="n">
        <v>1031252</v>
      </c>
      <c r="C24" s="6" t="n">
        <v>642719</v>
      </c>
      <c r="D24" s="6" t="n">
        <v>3542641</v>
      </c>
      <c r="E24" s="6" t="n">
        <v>1545356</v>
      </c>
    </row>
    <row r="25">
      <c r="A25" s="3" t="inlineStr">
        <is>
          <t>Per Share Data</t>
        </is>
      </c>
      <c r="B25" s="4" t="inlineStr">
        <is>
          <t xml:space="preserve"> </t>
        </is>
      </c>
      <c r="C25" s="4" t="inlineStr">
        <is>
          <t xml:space="preserve"> </t>
        </is>
      </c>
      <c r="D25" s="4" t="inlineStr">
        <is>
          <t xml:space="preserve"> </t>
        </is>
      </c>
      <c r="E25" s="4" t="inlineStr">
        <is>
          <t xml:space="preserve"> </t>
        </is>
      </c>
    </row>
    <row r="26">
      <c r="A26" s="4" t="inlineStr">
        <is>
          <t>Net Income, Basic and Diluted (in dollars per share)</t>
        </is>
      </c>
      <c r="B26" s="7" t="n">
        <v>6.6</v>
      </c>
      <c r="C26" s="7" t="n">
        <v>4.11</v>
      </c>
      <c r="D26" s="7" t="n">
        <v>22.69</v>
      </c>
      <c r="E26" s="7" t="n">
        <v>9.869999999999999</v>
      </c>
    </row>
    <row r="27">
      <c r="A27" s="4" t="inlineStr">
        <is>
          <t>Cash Dividends Declared and/or Paid (in dollars per share)</t>
        </is>
      </c>
      <c r="B27" s="4" t="inlineStr">
        <is>
          <t xml:space="preserve"> </t>
        </is>
      </c>
      <c r="C27" s="4" t="inlineStr">
        <is>
          <t xml:space="preserve"> </t>
        </is>
      </c>
      <c r="D27" s="6" t="n">
        <v>10</v>
      </c>
      <c r="E27" s="6" t="n">
        <v>5</v>
      </c>
    </row>
    <row r="28">
      <c r="A28" s="3" t="inlineStr">
        <is>
          <t>Weighted Average Shares Outstanding,</t>
        </is>
      </c>
      <c r="B28" s="4" t="inlineStr">
        <is>
          <t xml:space="preserve"> </t>
        </is>
      </c>
      <c r="C28" s="4" t="inlineStr">
        <is>
          <t xml:space="preserve"> </t>
        </is>
      </c>
      <c r="D28" s="4" t="inlineStr">
        <is>
          <t xml:space="preserve"> </t>
        </is>
      </c>
      <c r="E28" s="4" t="inlineStr">
        <is>
          <t xml:space="preserve"> </t>
        </is>
      </c>
    </row>
    <row r="29">
      <c r="A29" s="4" t="inlineStr">
        <is>
          <t>Basic and Diluted (in shares)</t>
        </is>
      </c>
      <c r="B29" s="5" t="n">
        <v>156161</v>
      </c>
      <c r="C29" s="5" t="n">
        <v>156561</v>
      </c>
      <c r="D29" s="5" t="n">
        <v>156165</v>
      </c>
      <c r="E29" s="5" t="n">
        <v>156567</v>
      </c>
    </row>
    <row r="30">
      <c r="A30" s="4" t="inlineStr">
        <is>
          <t>Oil and Gas [Member]</t>
        </is>
      </c>
      <c r="B30" s="4" t="inlineStr">
        <is>
          <t xml:space="preserve"> </t>
        </is>
      </c>
      <c r="C30" s="4" t="inlineStr">
        <is>
          <t xml:space="preserve"> </t>
        </is>
      </c>
      <c r="D30" s="4" t="inlineStr">
        <is>
          <t xml:space="preserve"> </t>
        </is>
      </c>
      <c r="E30" s="4" t="inlineStr">
        <is>
          <t xml:space="preserve"> </t>
        </is>
      </c>
    </row>
    <row r="31">
      <c r="A31" s="3" t="inlineStr">
        <is>
          <t>Operating Revenues:</t>
        </is>
      </c>
      <c r="B31" s="4" t="inlineStr">
        <is>
          <t xml:space="preserve"> </t>
        </is>
      </c>
      <c r="C31" s="4" t="inlineStr">
        <is>
          <t xml:space="preserve"> </t>
        </is>
      </c>
      <c r="D31" s="4" t="inlineStr">
        <is>
          <t xml:space="preserve"> </t>
        </is>
      </c>
      <c r="E31" s="4" t="inlineStr">
        <is>
          <t xml:space="preserve"> </t>
        </is>
      </c>
    </row>
    <row r="32">
      <c r="A32" s="4" t="inlineStr">
        <is>
          <t>Operating revenues</t>
        </is>
      </c>
      <c r="B32" s="6" t="n">
        <v>3322974</v>
      </c>
      <c r="C32" s="6" t="n">
        <v>3236728</v>
      </c>
      <c r="D32" s="6" t="n">
        <v>10795151</v>
      </c>
      <c r="E32" s="6" t="n">
        <v>632402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56" customWidth="1" min="1" max="1"/>
    <col width="22" customWidth="1" min="2" max="2"/>
    <col width="36" customWidth="1" min="3" max="3"/>
    <col width="27" customWidth="1" min="4" max="4"/>
    <col width="24" customWidth="1" min="5" max="5"/>
    <col width="33" customWidth="1" min="6" max="6"/>
    <col width="13" customWidth="1" min="7" max="7"/>
  </cols>
  <sheetData>
    <row r="1">
      <c r="A1" s="1" t="inlineStr">
        <is>
          <t>Consolidated Statements of Equity (Unaudited) - USD ($)</t>
        </is>
      </c>
      <c r="B1" s="2" t="inlineStr">
        <is>
          <t>Common Stock [Member]</t>
        </is>
      </c>
      <c r="C1" s="2" t="inlineStr">
        <is>
          <t>Additional Paid-in Capital [Member]</t>
        </is>
      </c>
      <c r="D1" s="2" t="inlineStr">
        <is>
          <t>Retained Earnings [Member]</t>
        </is>
      </c>
      <c r="E1" s="2" t="inlineStr">
        <is>
          <t>Treasury Stock [Member]</t>
        </is>
      </c>
      <c r="F1" s="2" t="inlineStr">
        <is>
          <t>Noncontrolling Interest [Member]</t>
        </is>
      </c>
      <c r="G1" s="2" t="inlineStr">
        <is>
          <t>Total</t>
        </is>
      </c>
    </row>
    <row r="2">
      <c r="A2" s="4" t="inlineStr">
        <is>
          <t>Balance at Dec. 31, 2020</t>
        </is>
      </c>
      <c r="B2" s="6" t="n">
        <v>92368</v>
      </c>
      <c r="C2" s="6" t="n">
        <v>65000</v>
      </c>
      <c r="D2" s="6" t="n">
        <v>30920837</v>
      </c>
      <c r="E2" s="6" t="n">
        <v>-1692893</v>
      </c>
      <c r="F2" s="4" t="inlineStr">
        <is>
          <t xml:space="preserve"> </t>
        </is>
      </c>
      <c r="G2" s="6" t="n">
        <v>29385312</v>
      </c>
    </row>
    <row r="3">
      <c r="A3" s="4" t="inlineStr">
        <is>
          <t>Net income (loss)</t>
        </is>
      </c>
      <c r="B3" s="4" t="inlineStr">
        <is>
          <t xml:space="preserve"> </t>
        </is>
      </c>
      <c r="C3" s="4" t="inlineStr">
        <is>
          <t xml:space="preserve"> </t>
        </is>
      </c>
      <c r="D3" s="5" t="n">
        <v>1545356</v>
      </c>
      <c r="E3" s="4" t="inlineStr">
        <is>
          <t xml:space="preserve"> </t>
        </is>
      </c>
      <c r="F3" s="4" t="inlineStr">
        <is>
          <t xml:space="preserve"> </t>
        </is>
      </c>
      <c r="G3" s="5" t="n">
        <v>1545356</v>
      </c>
    </row>
    <row r="4">
      <c r="A4" s="4" t="inlineStr">
        <is>
          <t>Dividends Declared</t>
        </is>
      </c>
      <c r="B4" s="4" t="inlineStr">
        <is>
          <t xml:space="preserve"> </t>
        </is>
      </c>
      <c r="C4" s="4" t="inlineStr">
        <is>
          <t xml:space="preserve"> </t>
        </is>
      </c>
      <c r="D4" s="5" t="n">
        <v>-782892</v>
      </c>
      <c r="E4" s="4" t="inlineStr">
        <is>
          <t xml:space="preserve"> </t>
        </is>
      </c>
      <c r="F4" s="4" t="inlineStr">
        <is>
          <t xml:space="preserve"> </t>
        </is>
      </c>
      <c r="G4" s="5" t="n">
        <v>-782892</v>
      </c>
    </row>
    <row r="5">
      <c r="A5" s="4" t="inlineStr">
        <is>
          <t>Purchase of Treasury Stock</t>
        </is>
      </c>
      <c r="B5" s="4" t="inlineStr">
        <is>
          <t xml:space="preserve"> </t>
        </is>
      </c>
      <c r="C5" s="4" t="inlineStr">
        <is>
          <t xml:space="preserve"> </t>
        </is>
      </c>
      <c r="D5" s="4" t="inlineStr">
        <is>
          <t xml:space="preserve"> </t>
        </is>
      </c>
      <c r="E5" s="5" t="n">
        <v>-4445</v>
      </c>
      <c r="F5" s="4" t="inlineStr">
        <is>
          <t xml:space="preserve"> </t>
        </is>
      </c>
      <c r="G5" s="5" t="n">
        <v>-4445</v>
      </c>
    </row>
    <row r="6">
      <c r="A6" s="4" t="inlineStr">
        <is>
          <t>Balance at Sep. 30, 2021</t>
        </is>
      </c>
      <c r="B6" s="5" t="n">
        <v>92368</v>
      </c>
      <c r="C6" s="5" t="n">
        <v>65000</v>
      </c>
      <c r="D6" s="5" t="n">
        <v>31683301</v>
      </c>
      <c r="E6" s="5" t="n">
        <v>-1697338</v>
      </c>
      <c r="F6" s="4" t="inlineStr">
        <is>
          <t xml:space="preserve"> </t>
        </is>
      </c>
      <c r="G6" s="5" t="n">
        <v>30143331</v>
      </c>
    </row>
    <row r="7">
      <c r="A7" s="4" t="inlineStr">
        <is>
          <t>Balance at Jun. 30, 2021</t>
        </is>
      </c>
      <c r="B7" s="5" t="n">
        <v>92368</v>
      </c>
      <c r="C7" s="5" t="n">
        <v>65000</v>
      </c>
      <c r="D7" s="5" t="n">
        <v>31040582</v>
      </c>
      <c r="E7" s="5" t="n">
        <v>-1697338</v>
      </c>
      <c r="F7" s="4" t="inlineStr">
        <is>
          <t xml:space="preserve"> </t>
        </is>
      </c>
      <c r="G7" s="5" t="n">
        <v>29500612</v>
      </c>
    </row>
    <row r="8">
      <c r="A8" s="4" t="inlineStr">
        <is>
          <t>Net income (loss)</t>
        </is>
      </c>
      <c r="B8" s="4" t="inlineStr">
        <is>
          <t xml:space="preserve"> </t>
        </is>
      </c>
      <c r="C8" s="4" t="inlineStr">
        <is>
          <t xml:space="preserve"> </t>
        </is>
      </c>
      <c r="D8" s="5" t="n">
        <v>642719</v>
      </c>
      <c r="E8" s="4" t="inlineStr">
        <is>
          <t xml:space="preserve"> </t>
        </is>
      </c>
      <c r="F8" s="4" t="inlineStr">
        <is>
          <t xml:space="preserve"> </t>
        </is>
      </c>
      <c r="G8" s="5" t="n">
        <v>642719</v>
      </c>
    </row>
    <row r="9">
      <c r="A9" s="4" t="inlineStr">
        <is>
          <t>Balance at Sep. 30, 2021</t>
        </is>
      </c>
      <c r="B9" s="5" t="n">
        <v>92368</v>
      </c>
      <c r="C9" s="5" t="n">
        <v>65000</v>
      </c>
      <c r="D9" s="5" t="n">
        <v>31683301</v>
      </c>
      <c r="E9" s="5" t="n">
        <v>-1697338</v>
      </c>
      <c r="F9" s="4" t="inlineStr">
        <is>
          <t xml:space="preserve"> </t>
        </is>
      </c>
      <c r="G9" s="5" t="n">
        <v>30143331</v>
      </c>
    </row>
    <row r="10">
      <c r="A10" s="4" t="inlineStr">
        <is>
          <t>Balance at Dec. 31, 2021</t>
        </is>
      </c>
      <c r="B10" s="5" t="n">
        <v>92368</v>
      </c>
      <c r="C10" s="5" t="n">
        <v>65000</v>
      </c>
      <c r="D10" s="5" t="n">
        <v>31389240</v>
      </c>
      <c r="E10" s="5" t="n">
        <v>-1747778</v>
      </c>
      <c r="F10" s="4" t="inlineStr">
        <is>
          <t xml:space="preserve"> </t>
        </is>
      </c>
      <c r="G10" s="5" t="n">
        <v>29798830</v>
      </c>
    </row>
    <row r="11">
      <c r="A11" s="4" t="inlineStr">
        <is>
          <t>Net income (loss)</t>
        </is>
      </c>
      <c r="B11" s="4" t="inlineStr">
        <is>
          <t xml:space="preserve"> </t>
        </is>
      </c>
      <c r="C11" s="4" t="inlineStr">
        <is>
          <t xml:space="preserve"> </t>
        </is>
      </c>
      <c r="D11" s="5" t="n">
        <v>3542641</v>
      </c>
      <c r="E11" s="4" t="inlineStr">
        <is>
          <t xml:space="preserve"> </t>
        </is>
      </c>
      <c r="F11" s="4" t="inlineStr">
        <is>
          <t xml:space="preserve"> </t>
        </is>
      </c>
      <c r="G11" s="5" t="n">
        <v>3542641</v>
      </c>
    </row>
    <row r="12">
      <c r="A12" s="4" t="inlineStr">
        <is>
          <t>Change in Non-Controlling Interests</t>
        </is>
      </c>
      <c r="B12" s="4" t="inlineStr">
        <is>
          <t xml:space="preserve"> </t>
        </is>
      </c>
      <c r="C12" s="4" t="inlineStr">
        <is>
          <t xml:space="preserve"> </t>
        </is>
      </c>
      <c r="D12" s="4" t="inlineStr">
        <is>
          <t xml:space="preserve"> </t>
        </is>
      </c>
      <c r="E12" s="4" t="inlineStr">
        <is>
          <t xml:space="preserve"> </t>
        </is>
      </c>
      <c r="F12" s="6" t="n">
        <v>114338</v>
      </c>
      <c r="G12" s="5" t="n">
        <v>114338</v>
      </c>
    </row>
    <row r="13">
      <c r="A13" s="4" t="inlineStr">
        <is>
          <t>Dividends Declared</t>
        </is>
      </c>
      <c r="B13" s="4" t="inlineStr">
        <is>
          <t xml:space="preserve"> </t>
        </is>
      </c>
      <c r="C13" s="4" t="inlineStr">
        <is>
          <t xml:space="preserve"> </t>
        </is>
      </c>
      <c r="D13" s="5" t="n">
        <v>-1561573</v>
      </c>
      <c r="E13" s="4" t="inlineStr">
        <is>
          <t xml:space="preserve"> </t>
        </is>
      </c>
      <c r="F13" s="4" t="inlineStr">
        <is>
          <t xml:space="preserve"> </t>
        </is>
      </c>
      <c r="G13" s="5" t="n">
        <v>-1561573</v>
      </c>
    </row>
    <row r="14">
      <c r="A14" s="4" t="inlineStr">
        <is>
          <t>Purchase of Treasury Stock</t>
        </is>
      </c>
      <c r="B14" s="4" t="inlineStr">
        <is>
          <t xml:space="preserve"> </t>
        </is>
      </c>
      <c r="C14" s="4" t="inlineStr">
        <is>
          <t xml:space="preserve"> </t>
        </is>
      </c>
      <c r="D14" s="4" t="inlineStr">
        <is>
          <t xml:space="preserve"> </t>
        </is>
      </c>
      <c r="E14" s="5" t="n">
        <v>-2080</v>
      </c>
      <c r="F14" s="4" t="inlineStr">
        <is>
          <t xml:space="preserve"> </t>
        </is>
      </c>
      <c r="G14" s="5" t="n">
        <v>-2080</v>
      </c>
    </row>
    <row r="15">
      <c r="A15" s="4" t="inlineStr">
        <is>
          <t>Balance at Sep. 30, 2022</t>
        </is>
      </c>
      <c r="B15" s="5" t="n">
        <v>92368</v>
      </c>
      <c r="C15" s="5" t="n">
        <v>65000</v>
      </c>
      <c r="D15" s="5" t="n">
        <v>33370308</v>
      </c>
      <c r="E15" s="5" t="n">
        <v>-1749858</v>
      </c>
      <c r="F15" s="5" t="n">
        <v>114338</v>
      </c>
      <c r="G15" s="5" t="n">
        <v>31892156</v>
      </c>
    </row>
    <row r="16">
      <c r="A16" s="4" t="inlineStr">
        <is>
          <t>Balance at Jun. 30, 2022</t>
        </is>
      </c>
      <c r="B16" s="5" t="n">
        <v>92368</v>
      </c>
      <c r="C16" s="5" t="n">
        <v>65000</v>
      </c>
      <c r="D16" s="5" t="n">
        <v>32339056</v>
      </c>
      <c r="E16" s="5" t="n">
        <v>-1749858</v>
      </c>
      <c r="F16" s="4" t="inlineStr">
        <is>
          <t xml:space="preserve"> </t>
        </is>
      </c>
      <c r="G16" s="5" t="n">
        <v>30746566</v>
      </c>
    </row>
    <row r="17">
      <c r="A17" s="4" t="inlineStr">
        <is>
          <t>Net income (loss)</t>
        </is>
      </c>
      <c r="B17" s="4" t="inlineStr">
        <is>
          <t xml:space="preserve"> </t>
        </is>
      </c>
      <c r="C17" s="4" t="inlineStr">
        <is>
          <t xml:space="preserve"> </t>
        </is>
      </c>
      <c r="D17" s="5" t="n">
        <v>1031252</v>
      </c>
      <c r="E17" s="4" t="inlineStr">
        <is>
          <t xml:space="preserve"> </t>
        </is>
      </c>
      <c r="F17" s="4" t="inlineStr">
        <is>
          <t xml:space="preserve"> </t>
        </is>
      </c>
      <c r="G17" s="5" t="n">
        <v>1031252</v>
      </c>
    </row>
    <row r="18">
      <c r="A18" s="4" t="inlineStr">
        <is>
          <t>Change in Non-Controlling Interests</t>
        </is>
      </c>
      <c r="B18" s="4" t="inlineStr">
        <is>
          <t xml:space="preserve"> </t>
        </is>
      </c>
      <c r="C18" s="4" t="inlineStr">
        <is>
          <t xml:space="preserve"> </t>
        </is>
      </c>
      <c r="D18" s="4" t="inlineStr">
        <is>
          <t xml:space="preserve"> </t>
        </is>
      </c>
      <c r="E18" s="4" t="inlineStr">
        <is>
          <t xml:space="preserve"> </t>
        </is>
      </c>
      <c r="F18" s="5" t="n">
        <v>114338</v>
      </c>
      <c r="G18" s="5" t="n">
        <v>114338</v>
      </c>
    </row>
    <row r="19">
      <c r="A19" s="4" t="inlineStr">
        <is>
          <t>Balance at Sep. 30, 2022</t>
        </is>
      </c>
      <c r="B19" s="6" t="n">
        <v>92368</v>
      </c>
      <c r="C19" s="6" t="n">
        <v>65000</v>
      </c>
      <c r="D19" s="6" t="n">
        <v>33370308</v>
      </c>
      <c r="E19" s="6" t="n">
        <v>-1749858</v>
      </c>
      <c r="F19" s="6" t="n">
        <v>114338</v>
      </c>
      <c r="G19" s="6" t="n">
        <v>3189215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2</t>
        </is>
      </c>
      <c r="C2" s="2" t="inlineStr">
        <is>
          <t>Sep. 30, 2021</t>
        </is>
      </c>
    </row>
    <row r="3">
      <c r="A3" s="4" t="inlineStr">
        <is>
          <t>Net Cash Provided by Operating Activities</t>
        </is>
      </c>
      <c r="B3" s="6" t="n">
        <v>6850467</v>
      </c>
      <c r="C3" s="6" t="n">
        <v>2443204</v>
      </c>
    </row>
    <row r="4">
      <c r="A4" s="3" t="inlineStr">
        <is>
          <t>Cash Provided by/(Applied to) Investing Activities:</t>
        </is>
      </c>
      <c r="B4" s="4" t="inlineStr">
        <is>
          <t xml:space="preserve"> </t>
        </is>
      </c>
      <c r="C4" s="4" t="inlineStr">
        <is>
          <t xml:space="preserve"> </t>
        </is>
      </c>
    </row>
    <row r="5">
      <c r="A5" s="4" t="inlineStr">
        <is>
          <t>Maturity of Available-for-Sale Debt Securities</t>
        </is>
      </c>
      <c r="B5" s="4" t="inlineStr">
        <is>
          <t xml:space="preserve"> </t>
        </is>
      </c>
      <c r="C5" s="5" t="n">
        <v>1515234</v>
      </c>
    </row>
    <row r="6">
      <c r="A6" s="4" t="inlineStr">
        <is>
          <t>Purchase of Available-for-Sale Debt Securities</t>
        </is>
      </c>
      <c r="B6" s="5" t="n">
        <v>-885986</v>
      </c>
      <c r="C6" s="4" t="inlineStr">
        <is>
          <t xml:space="preserve"> </t>
        </is>
      </c>
    </row>
    <row r="7">
      <c r="A7" s="4" t="inlineStr">
        <is>
          <t>Proceeds from Disposal of Property, Plant and Equipment</t>
        </is>
      </c>
      <c r="B7" s="5" t="n">
        <v>510377</v>
      </c>
      <c r="C7" s="5" t="n">
        <v>18490</v>
      </c>
    </row>
    <row r="8">
      <c r="A8" s="4" t="inlineStr">
        <is>
          <t>Purchase of Property, Plant and Equipment</t>
        </is>
      </c>
      <c r="B8" s="5" t="n">
        <v>-9394596</v>
      </c>
      <c r="C8" s="5" t="n">
        <v>-2281064</v>
      </c>
    </row>
    <row r="9">
      <c r="A9" s="4" t="inlineStr">
        <is>
          <t>Sale of Equity Method and Other Investments</t>
        </is>
      </c>
      <c r="B9" s="4" t="inlineStr">
        <is>
          <t xml:space="preserve"> </t>
        </is>
      </c>
      <c r="C9" s="5" t="n">
        <v>24750</v>
      </c>
    </row>
    <row r="10">
      <c r="A10" s="4" t="inlineStr">
        <is>
          <t>Purchase of Equity Method and Other Investments</t>
        </is>
      </c>
      <c r="B10" s="5" t="n">
        <v>-1220342</v>
      </c>
      <c r="C10" s="5" t="n">
        <v>-1596742</v>
      </c>
    </row>
    <row r="11">
      <c r="A11" s="4" t="inlineStr">
        <is>
          <t>Cash Distributions from Other Investments</t>
        </is>
      </c>
      <c r="B11" s="5" t="n">
        <v>109450</v>
      </c>
      <c r="C11" s="4" t="inlineStr">
        <is>
          <t xml:space="preserve"> </t>
        </is>
      </c>
    </row>
    <row r="12">
      <c r="A12" s="4" t="inlineStr">
        <is>
          <t>Sale of Equity Securities</t>
        </is>
      </c>
      <c r="B12" s="5" t="n">
        <v>3383880</v>
      </c>
      <c r="C12" s="5" t="n">
        <v>1775217</v>
      </c>
    </row>
    <row r="13">
      <c r="A13" s="4" t="inlineStr">
        <is>
          <t>Purchase of Equity Securities</t>
        </is>
      </c>
      <c r="B13" s="5" t="n">
        <v>-2962240</v>
      </c>
      <c r="C13" s="5" t="n">
        <v>-14208971</v>
      </c>
    </row>
    <row r="14">
      <c r="A14" s="4" t="inlineStr">
        <is>
          <t>Cash Acquired in Consolidation of Grand Woods</t>
        </is>
      </c>
      <c r="B14" s="5" t="n">
        <v>88670</v>
      </c>
      <c r="C14" s="4" t="inlineStr">
        <is>
          <t xml:space="preserve"> </t>
        </is>
      </c>
    </row>
    <row r="15">
      <c r="A15" s="4" t="inlineStr">
        <is>
          <t>Net Cash Applied to Investing Activities</t>
        </is>
      </c>
      <c r="B15" s="5" t="n">
        <v>-10370787</v>
      </c>
      <c r="C15" s="5" t="n">
        <v>-14753086</v>
      </c>
    </row>
    <row r="16">
      <c r="A16" s="4" t="inlineStr">
        <is>
          <t>Dividends Paid to Stockholders</t>
        </is>
      </c>
      <c r="B16" s="5" t="n">
        <v>-1561573</v>
      </c>
      <c r="C16" s="5" t="n">
        <v>-782892</v>
      </c>
    </row>
    <row r="17">
      <c r="A17" s="4" t="inlineStr">
        <is>
          <t>Purchase of Treasury Stock</t>
        </is>
      </c>
      <c r="B17" s="5" t="n">
        <v>-2080</v>
      </c>
      <c r="C17" s="5" t="n">
        <v>-4445</v>
      </c>
    </row>
    <row r="18">
      <c r="A18" s="4" t="inlineStr">
        <is>
          <t>Total Cash Applied to Financing Activities</t>
        </is>
      </c>
      <c r="B18" s="5" t="n">
        <v>-1563653</v>
      </c>
      <c r="C18" s="5" t="n">
        <v>-787337</v>
      </c>
    </row>
    <row r="19">
      <c r="A19" s="4" t="inlineStr">
        <is>
          <t>Net Change in Cash and Cash Equivalents</t>
        </is>
      </c>
      <c r="B19" s="5" t="n">
        <v>-5083973</v>
      </c>
      <c r="C19" s="5" t="n">
        <v>-13097219</v>
      </c>
    </row>
    <row r="20">
      <c r="A20" s="4" t="inlineStr">
        <is>
          <t>Cash and Cash Equivalents, Beginning of Period</t>
        </is>
      </c>
      <c r="B20" s="5" t="n">
        <v>10129157</v>
      </c>
      <c r="C20" s="5" t="n">
        <v>16187085</v>
      </c>
    </row>
    <row r="21">
      <c r="A21" s="4" t="inlineStr">
        <is>
          <t>Cash and Cash Equivalents, End of Period</t>
        </is>
      </c>
      <c r="B21" s="6" t="n">
        <v>5045184</v>
      </c>
      <c r="C21" s="6" t="n">
        <v>308986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 - Basis of Presentation</t>
        </is>
      </c>
      <c r="B1" s="2" t="inlineStr">
        <is>
          <t>9 Months Ended</t>
        </is>
      </c>
    </row>
    <row r="2">
      <c r="B2" s="2" t="inlineStr">
        <is>
          <t>Sep. 30, 2022</t>
        </is>
      </c>
    </row>
    <row r="3">
      <c r="A3" s="3" t="inlineStr">
        <is>
          <t>Notes to Financial Statements</t>
        </is>
      </c>
      <c r="B3" s="4" t="inlineStr">
        <is>
          <t xml:space="preserve"> </t>
        </is>
      </c>
    </row>
    <row r="4">
      <c r="A4" s="4" t="inlineStr">
        <is>
          <t>Basis of Accounting [Text Block]</t>
        </is>
      </c>
      <c r="B4" s="4" t="inlineStr">
        <is>
          <t>Note 1 In these notes the term “Company” refers to The Reserve Petroleum Company and its consolidated subsidiaries, Trinity Water Services, LLC (“TWSOK”) and Grand Woods Development, LLC (“Grand Woods”). TWSOK is an Oklahoma limited liability company formed in March 2021 Grand Woods is an Oklahoma limited liability company holding approximately 26.56 2015 December 31, 2021. September 15, 2022, 2022 September 30, 2022. November 23, 2026. December 23, 2021, November 23, 2026. September 30, 2022. not 2022 The Company’s consolidated financial statements have been prepared in accordance with accounting principles generally accepted in the United States of America (“GAAP”) and include the accounts of The Reserve Petroleum Company and its subsidiaries, after elimination of all material intercompany balances and transactions. The accompanying balance sheet as of December 31, 2021, 10 December 31, 2021 “2021 10 In the opinion of management, the accompanying consolidated financial statements reflect all adjustments (consisting only of normal recurring accruals), which are necessary for a fair statement of the results of the interim periods presented. The results of operations for the current interim periods are not Reclassifications Certain amounts in the 2021 2022 not no</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 Recognition</t>
        </is>
      </c>
      <c r="B1" s="2" t="inlineStr">
        <is>
          <t>9 Months Ended</t>
        </is>
      </c>
    </row>
    <row r="2">
      <c r="B2" s="2" t="inlineStr">
        <is>
          <t>Sep. 30, 2022</t>
        </is>
      </c>
    </row>
    <row r="3">
      <c r="A3" s="3" t="inlineStr">
        <is>
          <t>Notes to Financial Statements</t>
        </is>
      </c>
      <c r="B3" s="4" t="inlineStr">
        <is>
          <t xml:space="preserve"> </t>
        </is>
      </c>
    </row>
    <row r="4">
      <c r="A4" s="4" t="inlineStr">
        <is>
          <t>Revenue from Contract with Customer [Text Block]</t>
        </is>
      </c>
      <c r="B4" s="4" t="inlineStr">
        <is>
          <t xml:space="preserve">Note 2 A portion of oil and gas sales recorded in the consolidated statements of income is the result of estimated volumes and pricing for oil and natural gas products produced and sold, but for which proceeds have not nine September 30, 2022 2021, The Company’s disaggregated revenue has two Three Months Ended Nine Months Ended September 30, September 30, 2022 2021 2022 2021 Oil Sales $ 1,891,312 $ 2,307,344 $ 6,872,518 $ 4,324,787 Natural Gas Sales 1,302,751 733,317 3,528,247 1,689,962 Miscellaneous Oil and Gas Product Sales 128,911 196,067 394,386 309,277 $ 3,322,974 $ 3,236,728 $ 10,795,151 $ 6,324,026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3 - Other Income (Loss), Net</t>
        </is>
      </c>
      <c r="B1" s="2" t="inlineStr">
        <is>
          <t>9 Months Ended</t>
        </is>
      </c>
    </row>
    <row r="2">
      <c r="B2" s="2" t="inlineStr">
        <is>
          <t>Sep. 30, 2022</t>
        </is>
      </c>
    </row>
    <row r="3">
      <c r="A3" s="3" t="inlineStr">
        <is>
          <t>Notes to Financial Statements</t>
        </is>
      </c>
      <c r="B3" s="4" t="inlineStr">
        <is>
          <t xml:space="preserve"> </t>
        </is>
      </c>
    </row>
    <row r="4">
      <c r="A4" s="4" t="inlineStr">
        <is>
          <t>Other Income and Other Expense Disclosure [Text Block]</t>
        </is>
      </c>
      <c r="B4" s="4" t="inlineStr">
        <is>
          <t xml:space="preserve">Note 3 The following is an analysis of the components of Other Income/(Loss), Net: Three Months Ended Nine Months Ended September 30, September 30, 2022 2021 2022 2021 Net Realized and Unrealized Gain/(Loss) on Equity Securities $ (238,964 ) $ (256,894 ) $ (1,968,880 ) $ 341,267 Gain on Other Asset Sales 49,823 7,179 49,823 22,579 Interest Income 29,556 5,421 46,755 18,579 Agricultural Rental Income 5,600 --- 5,600 5,600 Dividend Income 16,544 138,591 200,670 221,017 Grand Woods Expenses (14,289 ) --- (45,001 ) --- Income/(Loss) from Other Investments 28,260 --- 84,715 (223,698 ) Interest and Other Miscellaneous Income/(Expenses) 68,461 5,179 8,553 (24,876 ) Other Income/(Loss), Net $ (55,009 ) $ (100,524 ) $ (1,617,765 ) $ 360,46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Equity Method and Other Investments and Related Commitments and Contingent Liabilities, Including Guarantees</t>
        </is>
      </c>
      <c r="B1" s="2" t="inlineStr">
        <is>
          <t>9 Months Ended</t>
        </is>
      </c>
    </row>
    <row r="2">
      <c r="B2" s="2" t="inlineStr">
        <is>
          <t>Sep. 30, 2022</t>
        </is>
      </c>
    </row>
    <row r="3">
      <c r="A3" s="3" t="inlineStr">
        <is>
          <t>Notes to Financial Statements</t>
        </is>
      </c>
      <c r="B3" s="4" t="inlineStr">
        <is>
          <t xml:space="preserve"> </t>
        </is>
      </c>
    </row>
    <row r="4">
      <c r="A4" s="4" t="inlineStr">
        <is>
          <t>Equity Method Investments and Joint Ventures Disclosure [Text Block]</t>
        </is>
      </c>
      <c r="B4" s="4" t="inlineStr">
        <is>
          <t xml:space="preserve">Note 4 The Company’s Equity Method Investments include: Broadway Sixty-Eight, LLC (“Broadway 68” 68 68 68 nine September 30, 2022 2021. 68 September 30, 2022 December 31, 2021, Broadway Seventy-Two, LLC (“Broadway 72” March 29, 2021. 72 72 September 30, 2022 December 31, 2021, QSN Office Park, LLC (“QSN”), an Oklahoma limited liability company, with a 20% ownership, was acquired in 2016. 20% July 15, 2023 20% March 9, 2027. September 30, 2022 December 31, 2021, Stott’s Mill (“Stott’s Mill”), with a 50% ownership, was acquired in May 2022. two September 30, 2022. The Company’s Other Investments primarily include: Bailey Hilltop Pipeline, LLC (“Bailey”), with a 10% ownership, was acquired in 2008. September 30, 2022 December 31, 2021. Cloudburst International, Inc. (“Cloudburst”), with a 12.99% ownership, was acquired in 2019. September 30, 2022 December 31, 2021. Genlith, Inc. (“Genlith”), with a 5.15% ownership, was acquired in July 2020. September 30, 2022 December 31, 2021, OKC Industrial Properties, LC (“OKC”), with a 10% ownership, was acquired in 1992. September 30, 2022 December 31, 2021. Grand Woods holds approximately 26.56 September 30, 2022. 1 VCC Accern Investment, LLC (“VCC Accern”), with a 9.9% ownership, was acquired in September 2021. no September 30, 2022 December 31, 2021. VCC Beachy Investment, LLC (“VCC Beachy”), with a 4.29% ownership, was acquired in November 2021. September 30, 2022 December 31, 2021. Victorum BHR2 “BHR2” 16.3% August 2021. BHR2 BHR2 September 30, 2022 December 31, 2021. VCC Homebase Investment, LLC (“VCC Homebase”), with a 7.29% ownership, was acquired in June 2021. September 30, 2022 December 31, 2021, VCC Mamenta Investment, LLC (“VCC Mamenta”), with a 4.17% ownership, was acquired in July 2021. September 30, 2022 December 31, 2021. VCC MooveGuru Investment, LLC (“VCC MooveGuru”), with a 3.53% ownership, was acquired in February 2022. September 30, 2022. VCC SquareFoot Investment, LLC (“VCC SquareFoot”), with a 14.85% ownership, was acquired in March 2022. September 30,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1:08:46Z</dcterms:created>
  <dcterms:modified xmlns:dcterms="http://purl.org/dc/terms/" xmlns:xsi="http://www.w3.org/2001/XMLSchema-instance" xsi:type="dcterms:W3CDTF">2022-11-14T11:08:46Z</dcterms:modified>
</cp:coreProperties>
</file>